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AND SUMMA" sheetId="9" r:id="rId9"/>
    <s:sheet name="ACQUISITION" sheetId="10" r:id="rId10"/>
    <s:sheet name="NET (LOSS) INCOME PER LIMITED P" sheetId="11" r:id="rId11"/>
    <s:sheet name="FINANCIAL INSTRUMENTS" sheetId="12" r:id="rId12"/>
    <s:sheet name="LONG-LIVED ASSETS" sheetId="13" r:id="rId13"/>
    <s:sheet name="LONG-TERM DEBT" sheetId="14" r:id="rId14"/>
    <s:sheet name="COMMITMENTS AND CONTINGENCIES" sheetId="15" r:id="rId15"/>
    <s:sheet name="TRANSACTIONS WITH RELATED PARTI" sheetId="16" r:id="rId16"/>
    <s:sheet name="PARTNERS' CAPITAL" sheetId="17" r:id="rId17"/>
    <s:sheet name="INCENTIVE COMPENSATION" sheetId="18" r:id="rId18"/>
    <s:sheet name="REVENUES" sheetId="19" r:id="rId19"/>
    <s:sheet name="CONCENTRATION OF CREDIT RISK AN" sheetId="20" r:id="rId20"/>
    <s:sheet name="SUPPLEMENTAL INFORMATION" sheetId="21" r:id="rId21"/>
    <s:sheet name="EQUITY IN JOINT VENTURES" sheetId="22" r:id="rId22"/>
    <s:sheet name="BASIS OF PRESENTATION AND SUM23" sheetId="23" r:id="rId23"/>
    <s:sheet name="NET (LOSS) INCOME PER LIMITED24" sheetId="24" r:id="rId24"/>
    <s:sheet name="FINANCIAL INSTRUMENTS (Tables)" sheetId="25" r:id="rId25"/>
    <s:sheet name="LONG-LIVED ASSETS (Tables)" sheetId="26" r:id="rId26"/>
    <s:sheet name="LONG-TERM DEBT (Tables)" sheetId="27" r:id="rId27"/>
    <s:sheet name="COMMITMENTS AND CONTINGENCIES (" sheetId="28" r:id="rId28"/>
    <s:sheet name="TRANSACTIONS WITH RELATED PAR29" sheetId="29" r:id="rId29"/>
    <s:sheet name="INCENTIVE COMPENSATION (Tables)" sheetId="30" r:id="rId30"/>
    <s:sheet name="REVENUES (Tables)" sheetId="31" r:id="rId31"/>
    <s:sheet name="CONCENTRATION OF CREDIT RISK 32" sheetId="32" r:id="rId32"/>
    <s:sheet name="SUPPLEMENTAL INFORMATION (Table" sheetId="33" r:id="rId33"/>
    <s:sheet name="EQUITY IN JOINT VENTURES (Table" sheetId="34" r:id="rId34"/>
    <s:sheet name="ORGANIZATION AND DESCRIPTION 35" sheetId="35" r:id="rId35"/>
    <s:sheet name="ACQUISITION (Details)" sheetId="36" r:id="rId36"/>
    <s:sheet name="NET (LOSS) INCOME PER LIMITED37" sheetId="37" r:id="rId37"/>
    <s:sheet name="NET (LOSS) INCOME PER LIMITED38" sheetId="38" r:id="rId38"/>
    <s:sheet name="FINANCIAL INSTRUMENTS (Details)" sheetId="39" r:id="rId39"/>
    <s:sheet name="FINANCIAL INSTRUMENTS (Details " sheetId="40" r:id="rId40"/>
    <s:sheet name="LONG-LIVED ASSETS (Details)" sheetId="41" r:id="rId41"/>
    <s:sheet name="LONG-TERM DEBT (Details)" sheetId="42" r:id="rId42"/>
    <s:sheet name="COMMITMENTS AND CONTINGENCIES43" sheetId="43" r:id="rId43"/>
    <s:sheet name="TRANSACTIONS WITH RELATED PAR44" sheetId="44" r:id="rId44"/>
    <s:sheet name="SERIES A PREFERRED UNITS (Detai" sheetId="45" r:id="rId45"/>
    <s:sheet name="PARTNERS' CAPITAL (Details)" sheetId="46" r:id="rId46"/>
    <s:sheet name="INCENTIVE COMPENSATION (Details" sheetId="47" r:id="rId47"/>
    <s:sheet name="REVENUES (Details)" sheetId="48" r:id="rId48"/>
    <s:sheet name="CONCENTRATION OF CREDIT RISK 49" sheetId="49" r:id="rId49"/>
    <s:sheet name="SUBSEQUENT EVENTS (Details)" sheetId="50" r:id="rId50"/>
    <s:sheet name="SUPPLEMENTAL INFORMATION (Detai" sheetId="51" r:id="rId51"/>
    <s:sheet name="EQUITY IN JOINT VENTURES (Detai" sheetId="52" r:id="rId52"/>
  </s:sheets>
  <s:definedNames/>
  <s:calcPr calcId="124519" calcMode="auto" fullCalcOnLoad="1"/>
</s:workbook>
</file>

<file path=xl/sharedStrings.xml><?xml version="1.0" encoding="utf-8"?>
<sst xmlns="http://schemas.openxmlformats.org/spreadsheetml/2006/main" uniqueCount="623">
  <si>
    <t>Document and Entity Information - shares</t>
  </si>
  <si>
    <t>Aug. 04, 2014</t>
  </si>
  <si>
    <t>Mar. 31, 2016</t>
  </si>
  <si>
    <t>Dec. 31, 2015</t>
  </si>
  <si>
    <t>Entity Registrant Name</t>
  </si>
  <si>
    <t>Southcross Energy Partner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Subordinated Units [Member]</t>
  </si>
  <si>
    <t>Limited Partner, units authorized</t>
  </si>
  <si>
    <t>Class B Convertible Units [Member] | Class B Convertible Units [Member]</t>
  </si>
  <si>
    <t>Weighted Average Number of Shares Outstanding, Basic</t>
  </si>
  <si>
    <t>Conversion of Stock, Shares Issued</t>
  </si>
  <si>
    <t>Common Stock, Shares, Outstanding</t>
  </si>
  <si>
    <t>CONDENSED CONSOLIDATED BALANCE SHEETS - USD ($) $ in Thousands</t>
  </si>
  <si>
    <t>Current assets:</t>
  </si>
  <si>
    <t>Cash and cash equivalents</t>
  </si>
  <si>
    <t>Trade accounts receivable</t>
  </si>
  <si>
    <t>Due from Affiliate, Current</t>
  </si>
  <si>
    <t>Prepaid expenses</t>
  </si>
  <si>
    <t>Deposits Assets, Current</t>
  </si>
  <si>
    <t>Other current assets</t>
  </si>
  <si>
    <t>Total current assets</t>
  </si>
  <si>
    <t>Property, plant and equipment,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Unsecured Debt, Current</t>
  </si>
  <si>
    <t>Other current liabilities</t>
  </si>
  <si>
    <t>Total current liabilities</t>
  </si>
  <si>
    <t>Long-term Debt, Excluding Current Maturities</t>
  </si>
  <si>
    <t>Other non-current liabilities</t>
  </si>
  <si>
    <t>Total liabilities</t>
  </si>
  <si>
    <t>Partners' capital:</t>
  </si>
  <si>
    <t>Total partners' capital</t>
  </si>
  <si>
    <t>Liabilities, preferred units, and partners' capital:</t>
  </si>
  <si>
    <t>Total liabilities, preferred units and partners' capital</t>
  </si>
  <si>
    <t>Class B Convertible Units [Member]</t>
  </si>
  <si>
    <t>General Partner interest [Member]</t>
  </si>
  <si>
    <t>General Partner interest</t>
  </si>
  <si>
    <t>CONDENSED CONSOLIDATED BALANCE SHEETS (Parenthetical) - USD ($)</t>
  </si>
  <si>
    <t>Limited Partner, units outstanding</t>
  </si>
  <si>
    <t>Limited Partner, units issued</t>
  </si>
  <si>
    <t>Preferred Units Cumulative Right to Receive Future Cash Distributions</t>
  </si>
  <si>
    <t>CONDENSED CONSOLIDATED STATEMENTS OF OPERATIONS - USD ($) shares in Thousands, $ in Thousands</t>
  </si>
  <si>
    <t>3 Months Ended</t>
  </si>
  <si>
    <t>Mar. 31, 2015</t>
  </si>
  <si>
    <t>Revenues</t>
  </si>
  <si>
    <t>Total revenues</t>
  </si>
  <si>
    <t>Revenue from Related Parties</t>
  </si>
  <si>
    <t>Expenses:</t>
  </si>
  <si>
    <t>Cost of natural gas and liquids sold</t>
  </si>
  <si>
    <t>Operations and maintenance</t>
  </si>
  <si>
    <t>Depreciation and amortization</t>
  </si>
  <si>
    <t>General and administrative</t>
  </si>
  <si>
    <t>Loss on sale of assets, net</t>
  </si>
  <si>
    <t>Total expenses</t>
  </si>
  <si>
    <t>Loss from operations</t>
  </si>
  <si>
    <t>Income (Loss) from Equity Method Investments</t>
  </si>
  <si>
    <t>Interest expense</t>
  </si>
  <si>
    <t>Other Cost and Expense, Operating</t>
  </si>
  <si>
    <t>Loss before income tax benefit (expense)</t>
  </si>
  <si>
    <t>Net loss</t>
  </si>
  <si>
    <t>Net loss attributable to partners</t>
  </si>
  <si>
    <t>Earnings per unit and distributions declared</t>
  </si>
  <si>
    <t>Net loss allocated to limited partner, basic and diluted</t>
  </si>
  <si>
    <t>General Partner [Member]</t>
  </si>
  <si>
    <t>Net Income (Loss) Allocated to General Partners</t>
  </si>
  <si>
    <t>Distribution Made to Member or Limited Partner, Distribution Paid In-kind, Fair Value Disclosure</t>
  </si>
  <si>
    <t>Southcross Holdings Common [Member]</t>
  </si>
  <si>
    <t>Common Limited Partners [Member]</t>
  </si>
  <si>
    <t>Weighted average number of limited partner units outstanding, basic and diluted</t>
  </si>
  <si>
    <t>Basic and diluted loss per unit (in dollars per unit)</t>
  </si>
  <si>
    <t>Subordinated Limited Partners [Member]</t>
  </si>
  <si>
    <t>Cash Distribution [Member] | Subordinated Limited Partners [Member] | Limited Partners</t>
  </si>
  <si>
    <t>Distribution Made to Member or Limited Partner, Distribution Paid in Cash</t>
  </si>
  <si>
    <t>CONDENSED CONSOLIDATED STATEMENTS OF COMPREHENSIVE INCOME (LOSS) - USD ($) $ in Thousands</t>
  </si>
  <si>
    <t>Statement of Comprehensive Income [Abstract]</t>
  </si>
  <si>
    <t>CONDENSED CONSOLIDATED STATEMENTS OF CASH FLOWS - USD ($) $ in Thousands</t>
  </si>
  <si>
    <t>TexStar Rich Gas System acquisition from affiliate</t>
  </si>
  <si>
    <t>Proceeds from Lines of Credit</t>
  </si>
  <si>
    <t>Cash flows from operating activities:</t>
  </si>
  <si>
    <t>Unit-based compensation</t>
  </si>
  <si>
    <t>Other Noncash Expense</t>
  </si>
  <si>
    <t>Unrealized loss on financial instruments</t>
  </si>
  <si>
    <t>Income (Loss) from Equity Method Investments, Net of Dividends or Distributions</t>
  </si>
  <si>
    <t>Changes in operating assets and liabilities:</t>
  </si>
  <si>
    <t>Increase (Decrease) in Prepaid Expense and Other Assets</t>
  </si>
  <si>
    <t>Increase (Decrease) in Deposits Outstanding</t>
  </si>
  <si>
    <t>Increase (Decrease) in Other Noncurrent Assets</t>
  </si>
  <si>
    <t>Increase (Decrease) in Accounts Payable and Accrued Liabilities</t>
  </si>
  <si>
    <t>Other, net</t>
  </si>
  <si>
    <t>Other Operating Activities, Cash Flow Statement</t>
  </si>
  <si>
    <t>Increase (Decrease) in Other Operating Liabilities</t>
  </si>
  <si>
    <t>Net Cash Provided by (Used in) Operating Activities</t>
  </si>
  <si>
    <t>Net cash provided by (used in) operating activities</t>
  </si>
  <si>
    <t>Cash flows from investing activities:</t>
  </si>
  <si>
    <t>Capital expenditures</t>
  </si>
  <si>
    <t>Proceeds from Sale of Productive Assets</t>
  </si>
  <si>
    <t>Payments to Acquire Interest in Joint Venture</t>
  </si>
  <si>
    <t>Proceeds from Equity Method Investment, Dividends or Distributions</t>
  </si>
  <si>
    <t>Repayments of Long-term Lines of Credit</t>
  </si>
  <si>
    <t>Repayments of Long-term Debt</t>
  </si>
  <si>
    <t>Borrowings under our credit facility</t>
  </si>
  <si>
    <t>Repayments under our credit facility</t>
  </si>
  <si>
    <t>Payments Related to Tax Withholding for Share-based Compensation</t>
  </si>
  <si>
    <t>Payments of Capital Distribution</t>
  </si>
  <si>
    <t>Affiliate Costs</t>
  </si>
  <si>
    <t>Related Party Transaction Reimbursement Expenses from Transactions with Related Party</t>
  </si>
  <si>
    <t>Proceeds from (Payments for) Other Financing Activities</t>
  </si>
  <si>
    <t>Net Cash Provided by (Used in) Financing Activities</t>
  </si>
  <si>
    <t>Net increase (decrease) in cash and cash equivalents</t>
  </si>
  <si>
    <t>CONDENSED CONSOLIDATED STATEMENTS OF CHANGES IN PARTNERS' CAPITAL - USD ($) $ in Thousands</t>
  </si>
  <si>
    <t>Total</t>
  </si>
  <si>
    <t>Common</t>
  </si>
  <si>
    <t>CommonClass B Convertible Units [Member]</t>
  </si>
  <si>
    <t>Class B Convertible Units [Member]Class B Convertible Units [Member]</t>
  </si>
  <si>
    <t>Subordinated</t>
  </si>
  <si>
    <t>SubordinatedClass B Convertible Units [Member]</t>
  </si>
  <si>
    <t>SubordinatedSubordinated Units [Member]</t>
  </si>
  <si>
    <t>General Partner [Member]Class B Convertible Units [Member]</t>
  </si>
  <si>
    <t>Southcross Holdings Common [Member]Class B Convertible Units [Member]</t>
  </si>
  <si>
    <t>Common Units [Member]Common</t>
  </si>
  <si>
    <t>valley wells [Member]</t>
  </si>
  <si>
    <t>valley wells [Member]Common</t>
  </si>
  <si>
    <t>valley wells [Member]Class B Convertible Units [Member]</t>
  </si>
  <si>
    <t>valley wells [Member]Subordinated</t>
  </si>
  <si>
    <t>valley wells [Member]General Partner [Member]</t>
  </si>
  <si>
    <t>Increase (Decrease) in Shareholders' Equity</t>
  </si>
  <si>
    <t>Series A convertible preferred unit in-kind distribution and fair value adjustment</t>
  </si>
  <si>
    <t>Partners' Capital Account, Distributions</t>
  </si>
  <si>
    <t>Class B Convertible unit in-kind distribution</t>
  </si>
  <si>
    <t>Partners' Capital Account, Unit-based Compensation</t>
  </si>
  <si>
    <t>Accrued Distribution on Long Term Incentive Plan</t>
  </si>
  <si>
    <t>Business Acquisition, Transaction Costs</t>
  </si>
  <si>
    <t>Payments of Stock Issuance Costs</t>
  </si>
  <si>
    <t>Equity contribution from Holdings</t>
  </si>
  <si>
    <t>Retention bonuses allocated to Holdings</t>
  </si>
  <si>
    <t>Interest Receivable</t>
  </si>
  <si>
    <t>ORGANIZATION AND DESCRIPTION OF BUSINESS</t>
  </si>
  <si>
    <t>Organization, Consolidation and Presentation of Financial Statements [Abstract]</t>
  </si>
  <si>
    <t>ORGANIZATION AND DESCRIPTION OF BUSINESS Organization Southcross Energy Partners, L.P. (the "Partnership," "Southcross," "we," "our" or "us") is a Delaware limited partnership formed in April 2012. Our common units are listed on the New York Stock Exchange under the symbol “SXE.” We are a master limited partnership, headquartered in Dallas, Texas,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our pipelines. Southcross Holdings LP, a Delaware limited partnership (“Holdings”), indirectly owns 100% of Southcross Energy Partners GP, LLC, a Delaware limited liability company, our General Partner (“General Partner”) (and therefore controls us), all of our subordinated units and a portion of our common units. Our General Partner owns an approximate 2.0% interest in us and all of our incentive distribution rights. Following the emergence of Holdings from its Chapter 11 reorganization proceeding on April 13, 2016 (as discussed below), EIG Global Energy Partners, LLC (“EIG”) and Tailwater Capital LLC (“Tailwater”) (collectively, the “Sponsors”) each indirectly own approximately one-third of Holdings, and a group of consolidated lenders under Holdings' term loan (the “Lenders”) own the remaining one-third equity interest. Holdings Chapter 11 Reorganization On March 28, 2016, Holdings and certain of its subsidiaries (excluding us, our General Partner and our subsidiaries) filed a pre-packaged plan of reorganization (the “POR”) under Chapter 11 of the U.S. Bankruptcy Code in the Southern District of Texas to restructure its debt obligations and strengthen its balance sheet. Our operations, customers, suppliers, partners and other constituents were excluded from such proceeding. On April 11, 2016, the bankruptcy court confirmed Holdings’ POR, and on April 13, 2016, Holdings and its subsidiaries emerged from its bankruptcy with the Lenders being issued 33.34% of the limited partner interests in Holdings in exchange for the elimination of certain funded debt obligations. EIG and Tailwater each contributed $85 million in cash (or $170 million in the aggregate) in exchange for each Sponsor receiving 33.33% of the limited partner interests in Holdings. In addition, Holdings committed to provide us $50 million (as part of the Equity Cure Agreement defined below), out of the $170 million in new equity contributed to Holdings from the Sponsors, to provide us with sufficient liquidity to comply with the applicable financial covenants set forth in our credit agreement. Holdings also paid all of the receivable due to us as of February 29, 2016. We believe Holdings’ reorganization and POR will enhance our liquidity position, strengthen our balance sheet and position Holdings to continue to support our business and growth. Liquidity Consideration Energy commodity prices have declined substantially since 2014 due to a number of factors, including a continuing growth of supply, slowdown or decline in demand and challenges in global economic, financial and monetary markets. Sustained low natural gas, NGL or crude oil prices have negatively impacted natural gas and oil exploration and production activity levels industry-wide. Our future cash flow will be materially adversely affected if this prolonged pricing deterioration continues for the commodities we sell or if a material reduction in drilling for oil or natural gas continues in the geographic areas in which we operate, including the Eagle Ford Shale region. The majority of our revenue is derived from fixed-fee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ortion of our contract portfolio contains minimum volume commitment arrangements. The majority of our volumes are dependent upon the level of producer drilling activity. After considering these uncertainties, our forecast indicates future shortfalls in the amount of consolidated EBITDA (as defined in the Third Amended and Restated Revolving Credit Agreement with Wilmington Trust, National Association, UBS Securities LLC and Barclays Bank PLC and a syndicate of lenders (the “Third A&amp;R Revolving Credit Agreement”), as amended in May 2015) necessary to remain in compliance with the consolidated total leverage ratio of our Financial Covenants (as defined in Note 6) in our Credit Facility (as defined in Note 6) for the remainder of 2016. As discussed in further detail in Note 6 , we have the right to cure such a Financial Covenant Default (as defined in Note 6 ) by either our Sponsors or Holdings purchasing equity interests in or making capital contributions (an equity cure) resulting in, among other things, proceeds that, if added to consolidated EBITDA, would result in us satisfying the Financial Covenants. Once such an equity cure is made, it is included in our consolidated EBITDA calculation in any rolling twelve month period that includes the quarter that was cured. Should there be an event of default under the Credit Facility, and such default is not cured, we also would experience a cross default under our Term Loan Agreement (defined in Note 6 ) and all of our debt would become due and payable to our lenders. On March 17, 2016, we entered into an equity cure contribution agreement (the “Equity Cure Agreement”) with Holdings whereby we have the right to cure any default with respect to our Financial Covenants by having Holdings purchase equity interests in or make capital contributions to us, in an aggregate amount of up to $50 million . The fair value of the Equity Cure Agreement was not material at inception. In connection with Holdings' Chapter 11 reorganization, and pursuant to the terms of the Equity Cure Agreement, Holdings has committed to contribute up to $50 million to us (the “Contribution Amount”) to ensure we have sufficient liquidity to comply with applicable Financial Covenants through the quarter ended December 31, 2016. In exchange for the Contribution Amount, we will issue Holdings a number of our common units representing limited partner interests equal to, subject to certain exceptions, (i) the applicable Contribution Amount divided by (ii) a common unit reference price (“Reference Price”) equal to the volume weighted daily average price of the common units on the New York Stock Exchange (“VWAP”) calculated for a period of 15 trading days ending two trading days prior to the contribution by Holdings. Notwithstanding the VWAP calculation, the Reference Price will be no less than $ 0.89 per common unit and no greater than $ 1.48 per common unit (the “Range”), and if the VWAP is within the Range for a period of 15 trading days, the first of which is April 7, 2016, such VWAP will be the Reference Price for all common units issued in exchange for the Contribution Amount. The $0.5 million in cash necessary to cure the non-compliance in the first quarter of 2016 will be contributed to us within 15 days following the issuance of these financial statements. In accordance with the requirements above and the amount funded for this equity cure, Holdings will be issued between 0.4 million and 0.6 million common units. The number of units to be issued to Holdings in exchange for this contribution has yet to be determined since the required number of days to calculate the VWAP has not been reached as of the date of the issuance of these financial statements. As of March 31, 2016 , we were not in compliance with the consolidated total leverage ratio of our Financial Covenants absent an equity cure of $0.5 million within approximately 15 days following the issuance of these financial statements. We believe that we will have the ability to fund this equity cure through the Equity Cure Agreement. We used $11.9 million of the $50 million equity commitment from Holdings to fund an equity cure as of December 31, 2015 in order to stay in compliance with the consolidated total leverage ratio of our Financial Covenants. In accordance with the requirements above and the amount funded for this equity cure, Holdings was issued 8,029,729 common units on May 2, 2016. We anticipate funding additional equity cures needed to maintain compliance with our Financial Covenants through the end of 2016 with the equity commitment from Holdings. Therefore, these financial statements have been presented as we continue as a going concern. See Note 6. On January 7, 2016, in response to our need for additional liquidity, we issued at par senior unsecured PIK notes in the aggregate principal amount of $14.0 million (the "PIK Notes") to affiliates of EIG and Tailwater, that bear interest at a rate of 7% due January 7, 2017. Contemporaneous with the resolution of Holdings’ bankruptcy proceedings, the PIK Notes and the related interest were repaid in full. Distribution Suspension The board of directors of our General Partner voted not to pay a quarterly distribution with respect to the fourth quarter of 2015 and the first quarter of 2016 and instead reserved any excess cash for the operation of our business. The board of directors of our General Partner and our management believe this suspension to be in the best interest of our unitholders. The board of directors and management will continue to evaluate the Partnership's ability to reinstate the distribution in future periods. See Note 3. Segments Our chief operating decision-maker is our General Partner’s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 AND SUMMARY OF SIGNIFICANT ACCOUNTING POLICIES</t>
  </si>
  <si>
    <t>Accounting Policies [Abstract]</t>
  </si>
  <si>
    <t>Basis of Presentation We prepared this report under the rules and regulations of the Securities and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5 Annual Report on Form 10-K (“2015 Annual Report on Form 10-K”). The condensed consolidated financial statements as of March 31, 2016 and December 31, 2015 , and for the three months ended March 31, 2016 and 2015 , are unaudited and have been prepared on the same basis as the audited financial statements included in our 2015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We recognized the 2015 Holdings Acquisition (defined in Note 2) at Holdings’ historical cost because the acquisition was executed by entities under common control. Thus, the difference between consideration paid and Holdings’ historical cost (net book value) at May 7, 2015, the date on which the 2015 Holdings Acquisition closed, was recorded as an increase to partners’ capital. Due to the common control aspect, the 2015 Holdings Acquisition was accounted for by the Partnership on an “as if pooled” basis for the periods during which common control existed which began on August 4, 2014. See Note 2.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 The disclosures included in this report provide an update to our 2015 Annual Report on Form 10-K.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ignificant Accounting Policies During the first quarter of 2016 , there were no material changes to our significant accounting policies described in Note 1 of our 2015 Annual Report on Form 10-K. Recent Accounting Pronouncements Accounting standard-setting organizations frequently issue new or revised accounting pronouncements. We review and evaluate new pronouncements and existing pronouncements below to determine their impact, if any, on our consolidated financial statements. We are evaluating the impact of each pronouncement on our consolidated financial statements. In February 2016, the Financial Accounting Standards Board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March 2016, the FASB issued a pronouncement amending the accounting for share-based payment transactions, including the income tax consequences, classification of awards as either equity or liabilities and classification on the statement of cash flows. This standard will become effective beginning in 2017. In March 2016, the FASB issued a pronouncement amending the requirement to adopt retroactively the equity method of accounting. The pronounce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pronouncement requires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This standard will become effective beginning in 2017.</t>
  </si>
  <si>
    <t>ACQUISITION</t>
  </si>
  <si>
    <t>Business Combinations [Abstract]</t>
  </si>
  <si>
    <t>Acquisition</t>
  </si>
  <si>
    <t>ACQUISITIONS Holdings Drop-Down Acquisition. On May 7, 2015, we completed the acquisition of gathering, treating, compression and transportation assets (the “2015 Holdings Acquisition”) consisting of the Valley Wells sour gas gathering and treating system (the "Valley Wells System"), compression assets that are part of the Valley Wells and Lancaster gathering and treating systems (the "Compression Assets") and two NGL pipelines pursuant to a Purchase, Sale and Contribution Agreement among Holdings, TexStar Midstream Utility, LP, Frio LaSalle Pipeline, LP (“Frio”), us and certain of our subsidiaries. Total consideration for the assets was $77.6 million , consisting of $15.0 million in cash and 4.5 million new common units, valued as of the date of closing and issued to Holdings. We also assumed the remaining capital expenditures for the completion of the NGL pipelines that were under construc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Compression Assets for all periods ending after August 4, 2014, the date of the Holdings Transaction, and before May 7, 2015. The acquired NGL pipelines were accounted for as an asset acquisition and were included in the historical financial statements beginning on May 7, 2015. As a carve-out transaction, the 2015 Holdings Acquisition had no cash accounts. As such, accounts receivable and accounts payable, along with certain other assets and liabilities that would be settled in cash, were the rights and obligations of Holdings as of December 31, 2014. Given their nature and the fact that carve-out financial statements are meant to represent an entity’s operations as if it had existed as of the time common control occurred, we have presented these amounts as third-party receivables and payables. The amount of the consideration paid below Holdings’ net book value of the assets received and liabilities assumed of the 2015 Holdings Acquisition was recorded as an increase to partners’ capital as summarized as follows (in thousands): Consideration paid (1) $ 77,640 Total net assets contributed 107,356 Net assets contributed in excess of consideration paid $ 29,716 Allocation of increase to partners' capital: Common limited partner interest $ 14,806 Class B Convertible limited partner interest 7,929 Subordinated limited partner interest 6,387 General Partner interest 594 Total increase to partners' capital $ 29,716 (1) This amount was calculated as follows: $15.0 million of cash plus 4.5 million new common units at an issue price of $13.92 , the closing price of the Partnership’s common units on May 7, 2015. Supplemental Disclosures - As If Pooled Basis. As noted above, the 2015 Holdings Acquisition was between commonly controlled entities which required that we account for the acquisitions in a manner similar to a pooling of interests. As a result, the historical financial statements of the Partnership and the Valley Wells System and Compression Assets have been combined to reflect the historical operations, financial position and cash flows from the date common control began on August 4, 2014 . Revenues and net income for the previously separate entities and the combined amounts for the three months ended March 31, 2015, are as follows (in thousands): Three Months Ended March 31, 2015 Partnership revenues $ 180,549 Valley Wells System and Compression Assets revenue 5,389 Combined revenues $ 185,938 Partnership net loss $ (10,751 ) Valley Wells System and Compression Assets net loss (3,154 ) Combined net loss $ (13,905 )</t>
  </si>
  <si>
    <t>NET (LOSS) INCOME PER LIMITED PARTNER UNIT AND DISTRIBUTIONS</t>
  </si>
  <si>
    <t>Earnings Per Share [Abstract]</t>
  </si>
  <si>
    <t>NET LOSS PER LIMITED PARTNER UNIT AND DISTRIBUTIONS</t>
  </si>
  <si>
    <t>NET LOSS PER LIMITED PARTNER UNIT AND DISTRIBUTIONS Net Loss Per Limited Partner Unit The following is a reconciliation of net loss attributable to limited partners and the limited partner units used in the basic and diluted earnings per unit calculations for the three months ended March 31, 2016 and 2015 (in thousands, except unit and per unit data): Three Months Ended March 31, 2016 2015 Net loss $ (15,520 ) $ (13,905 ) General partner unit in-kind distribution — (76 ) Net loss attributable to Holdings — (3,154 ) Net loss attributable to partners $ (15,520 ) $ (10,827 ) General partner's interest (1) $ (311 ) $ (239 ) Class B Convertible limited partner interest (1) (4,286 ) (3,119 ) Limited partners' interest (1) Common $ (7,643 ) $ (4,936 ) Subordinated (3,280 ) (2,533 ) (1) General Partner's and limited partners’ interests are calculated based on the allocation of net losses for the period, net of the General Partner unit in-kind distributions. The Class B convertible unit (“Class B Convertible Units”) interest is calculated based on the allocation of only net losses for the period. Three Months Ended March 31, Common Units 2016 2015 Interest in net loss $ (7,643 ) $ (4,936 ) Effect of dilutive units - numerator (1) — — Dilutive interest in net loss $ (7,643 ) $ (4,936 ) Weighted-average units - basic 28,445,879 23,800,943 Effect of dilutive units - denominator (1) — — Weighted-average units - dilutive 28,445,879 23,800,943 Basic and diluted net loss per common unit $ (0.27 ) $ (0.21 ) Three Months Ended March 31, Subordinated Units 2016 2015 Interest in net loss $ (3,280 ) $ (2,533 ) Effect of dilutive units - numerator (1) — — Dilutive interest in net loss $ (3,280 ) $ (2,533 ) Weighted-average units - basic 12,213,713 12,213,713 Effect of dilutive units - denominator (1) — — Weighted-average units - dilutive 12,213,713 12,213,713 Basic and diluted net loss per subordinated unit $ (0.27 ) $ (0.21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as 2,081 for the three months ended March 31, 2015 . Our calculation of the number of weighted-average units outstanding includes the common units that have been awarded to our directors that are deferred under our Non-Employee Director Deferred Compensation Plan. Distributions Our agreement of limited partnership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In addition, the Credit Agreement Amendment (as defined in Note 6) imposed additional restrictions on our ability to declare and pay quarterly cash distributions with respect to our subordinated units. See Note 6. Cash Distributions The board of directors of our General Partner voted not to pay a quarterly distribution with respect to the fourth quarter of 2015 and the first quarter of 2016 and instead reserved any excess cash for the operation of our business. The board of directors of our General Partner and our management believe this suspension to be in the best interest of our unitholders. The board of directors and management will continue to evaluate the Partnership's ability to reinstate the distribution in future periods. See Note 1. Holdings did not receive a distribution for the first quarter of 2015 in respect of the 4.5 million common units acquired by it in connection with the 2015 Holdings Acquisition. Paid In-Kind Distributions Class B Convertible Units. As of March 31, 2016 , the Class B Convertible Units consisted of 15,958,990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the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8. Although we have suspended distributions to holders of our Class B Convertible Units, such paid in-kind (“PIK”) distributions continue to accumulate. Under the terms of our Partnership Agreement, we are required to pay or set aside for payment all accumulated but unpaid PIK distributions with respect to the Class B Convertible Units prior to or contemporaneously with resuming any distribution with respect to our units. As of March 31, 2016 , we have accumulated, but not yet issued, 563,494 Class B Convertible Units to Holdings and 11,499 general partner units to our General Partner. On May 6, 2016, the board of directors of our General Partner approved the issuance of these units.</t>
  </si>
  <si>
    <t>FINANCIAL INSTRUMENTS</t>
  </si>
  <si>
    <t>Investments, All Other Investments [Abstract]</t>
  </si>
  <si>
    <t>F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accounts receivable and accounts payable.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the debt funded through our credit facilities approximates its carrying amount due primarily to the variable nature of the interest rate of the instrument and is considered a Level 2 fair value measurement. Derivative Financial Instruments Interest Rate Derivative Transactions We enter into interest rate swap contracts whereby we receive a floating rate and pay a fixed rate to reduce the risk associated with the variability of interest rates for our term loan borrowings. Our interest rate swap position was as follows (in thousands): Estimated Fair Value Notional Amount Fixed Rate Effective Date Maturity Date March 31, 2016 $ 50,000 1.198 % September 30, 2014 June 30, 2016 $ (25 ) 50,000 1.196 % September 30, 2014 June 30, 2016 (25 ) 100,000 1.195 % June 30, 2015 January 1, 2017 (140 ) $ (190 ) Effectively, we enter into interest rate cap contracts to limit our London Interbank Offered Rate (“LIBOR”)-based interest rate risk on the portion of debt hedged at the contracted cap rate. Our interest rate cap position was as follows (in thousands): Estimated Fair Value Notional Amount Cap Rate Effective Date Maturity Date March 31, 2016 $ 20,000 1.500 % December 31, 2014 December 31, 2016 $ — 80,000 3.000 % June 30, 2015 June 30, 2017 1 50,000 3.000 % December 31, 2015 December 31, 2017 1 $ 2 These interest rate derivatives are not designated as cash flow hedg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We have elected to present our interest rate derivatives net in the balance sheets. There was no effect of offsetting in the balance sheets as of March 31, 2016 or December 31, 2015 . The fair values of our interest rate derivative transactions were as follows (in thousands): Significant Other Observable Inputs (Level 2) Fair Value Measurement as of March 31, 2016 December 31, 2015 Current interest rate derivative assets $ 1 $ 6 Non-current interest rate derivative assets 1 4 Current interest rate derivative (liabilities) (190 ) (169 ) Total interest rate derivatives $ (188 ) $ (159 ) The realized and unrealized amounts recognized in interest expense associated with derivatives were as follows (in thousands): Three Months Ended March 31, 2016 2015 Unrealized loss on interest rate derivatives $ 30 $ 56 Realized loss on interest rate derivatives 99 104 Commodity Swaps In our normal course of business, periodically we enter into month-ahead swap contracts to hedge our exposure to certain intra-month natural gas index pricing risk. We had no outstanding month-ahead swap contracts as of March 31, 2016 and December 31, 2015 . We define these contracts as Level 2 because the index price associated with such contracts is observable and tied to a similarly quoted first-of-the-month natural gas index price. The realized and unrealized gain/loss on these derivatives, recognized in revenues in our statements of operations, were as follows (in thousands): Three Months Ended March 31, 2016 2015 Realized gain on commodity swap derivatives $ — $ 125 Unrealized loss on commodity swap derivatives — (111 )</t>
  </si>
  <si>
    <t>LONG-LIVED ASSETS</t>
  </si>
  <si>
    <t>Property, Plant and Equipment [Abstract]</t>
  </si>
  <si>
    <t>LONG-LIVED ASSETS Property, Plant and Equipment Property, plant and equipment consisted of the following (in thousands): Estimated Useful Life (yrs) March 31, 2016 December 31, 2015 Pipelines 15-30 $ 545,977 $ 542,790 Gas processing, treating and other plants 15 555,724 547,253 Compressors 7-15 74,566 72,750 Rights of way and easements 15 46,696 46,692 Furniture, fixtures and equipment 5 9,252 9,252 Capital lease vehicles 3-5 2,442 2,442 Total property, plant and equipment 1,234,657 1,221,179 Accumulated depreciation and amortization (231,484 ) (212,991 ) Total 1,003,173 1,008,188 Construction in progress 22,603 32,214 Land and other 26,080 25,599 Property, plant and equipment, net $ 1,051,856 $ 1,066,001 Depreciation is provided using the straight-line method based on the estimated useful life of each asset. Intangible Assets Intangible assets of $1.4 million and $1.5 million as of March 31, 2016 and December 31, 2015 , respectively, represent the unamortized value assigned to long-term supply and gathering contracts.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March 31, 2016 and December 31, 2015 are as follows (in thousands): March 31, 2016 December 31, 2015 Revolving credit facility due 2019 $ 184,555 $ 181,695 Term loans (including original issue discount of $1.7 million and $1.8 million as of March 31, 2016 and December 31, 2015, respectively) due 2021 440,421 441,464 Total long-term debt (including current portion) 624,976 623,159 Current portion of long-term debt (4,500 ) (4,500 ) Deferred financing costs (13,465 ) (14,141 ) Total long-term debt $ 607,011 $ 604,518 Senior unsecured PIK notes $ 14,229 $ — Outstanding letters of credit $ 15,195 $ 18,305 Remaining unused borrowings $ 250 $ — Three Months Ended March 31, 2016 2015 Weighted average interest rate 5.2 % 5.1 % Average outstanding borrowings $ 626,353 $ 512,093 Maximum borrowings $ 628,055 $ 522,750 Senior Credit Facilities Our long-term debt arrangements consist of (a) the Third A&amp;R Revolving Credit Agreement (as defined in Note 1) and (b) a Term Loan Credit Agreement with Wilmington Trust, National Association, UBS Securities LLC and Barclays Bank PLC and a syndicate of lenders (the “Term Loan Agreement” and, together with the Third A&amp;R Revolving Credit Agreement, the “Senior Credit Facilities”).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 (a) the letters of credit sublimit is $75 million ; and (b) if we fail to comply with the consolidated total leverage ratio, consolidated senior secured leverage ratio and the consolidated interest coverage ratio covenants (the “Financial Covenants”) (a “Financial Covenant Default”), we have the right (a limited number of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On May 7, 2015, we entered into the First Amendment to our Third A&amp;R Revolving Credit Agreement among the Partnership, as the borrower, the lenders and other parties thereto (the “Credit Agreement Amendment”). The Credit Agreement Amendment, among other things: (a) (i) revised the maximum consolidated total leverage ratio set at 5.5 to 1.0 as of the last day of the fiscal quarter ending each of December 31, 2015, March 31, 2016 and June 30, 2016, (ii) 5.25 to 1.0 as of the last day of the fiscal quarter ending September 30, 2016, and (iv) 5.00 to 1.0 as of the last day of each fiscal quarter thereafter, in each case, without any step-ups in connection with acquisitions; (b)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and (c) allows us an unlimited number of quarterly equity cures related to our Financial Covenant Default through the fourth quarter of 2016, and no more than two in a twelve month period thereafter for the life of the agreement. Additionally, we are unable to borrow on our Credit Facility until we have funded the required equity cure for the first quarter of 2016; however, we retain the ability to fund the required equity cure. Term Loan Agreement The Term Loan Agreement is a seven-year $450 million senior secured term loan facility. Borrowings under our Term Loan Agreement bear interest at LIBOR plus 4.25% or a base rate as defined in the respective credit agreement with a LIBOR floor of 1.00% . The facility is amortized in equal quarterly installments in an aggregate annual amount equal to 1% of the original principal amount of the initial loan ( $1.125 million ), with the remainder due on the maturity date. Deferred Financing Costs Deferred financing costs are capitalized and amortized as interest expense under the effective interest method over the term of the related debt. The unamortized balance of deferred financing costs is included in long-term debt on the balance sheets. Changes in deferred financing costs are as follows (in thousands): 2016 2015 Deferred financing costs, January 1 $ 14,141 $ 16,602 Capitalization of deferred financing costs 86 6 Amortization of deferred financing costs (762 ) (737 ) Deferred financing costs, March 31 $ 13,465 $ 15,871</t>
  </si>
  <si>
    <t>COMMITMENTS AND CONTINGENCIES</t>
  </si>
  <si>
    <t>Commitments and Contingencies Disclosure [Abstract]</t>
  </si>
  <si>
    <t>COMMITMENTS AND CONTINGENCIES Legal Matters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Formosa. In March 2013, one of our subsidiaries, Southcross Marketing Company Ltd. (“Marketing”), filed suit against Formosa Hydrocarbons Company, Inc. (“Formosa”) for breach of contract under a gas processing and sales contract between the parties. Formosa filed a counterclaim against Marketing for breach of such contract and a related agreement between the parties. After a bench trial held in January 2015, the judge ruled that Formosa had breached certain of its obligations under the gas processing and sales contract and that Marketing had breached certain of its obligations under such contract and the related agreement. The amount of damages awarded to Marketing was in excess of that awarded to Formosa. The parties agreed upon the allocation of attorneys’ fees with Marketing’s award exceeding that of Formosa. After the ruling, both parties filed motions for reconsideration of certain of the judge’s rulings. A hearing on the motions was held in June 2015 and, on April 20, 2016, the judge rejected Marketing’s motion and granted Formosa’s motion which reduced Marketing’s original award of damages. Despite this, the award of damages to Marketing is still in excess of the damages awarded to Formosa. A judgment is expected to be entered during the second quarter of 2016. The judgment is not expected to have a material impact on our results of operations, cash flows or financial condition.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auto leases that are classified as capital leases. The termination dates of the lease agreements vary from 2016 to 2019. We recorded amortization expense related to the capital leases of $0.1 million for the three months ended March 31, 2016 and 2015, respectively. Capital leases entered into during the three months ended March 31, 2016 and 2015 were less than $0.1 million and $0.2 million , respectively. The capital lease obligation amounts included on the balance sheets were as follows (in thousands): March 31, 2016 December 31, 2015 Other current liabilities $ 357 $ 362 Other non-current liabilities 424 522 Total $ 781 $ 884 Operating Leases We maintain operating leases in the ordinary course of our business activities. These leases include those for office and other operating facilities and equipment. The termination dates of the lease agreements vary from 2016 to 2025. Expenses associated with operating leases, recorded in operations and maintenance expenses and general and administrative expenses in our statements of operations, were $0.9 million and $1.2 million for the three months ended March 31, 2016 and 2015, respectively. A rental reimbursement included in our lease agreement associated with the office space we leased in June 2015 of $2.1 million , net of amortization, has been recorded as a deferred liability on our condensed consolidated balance sheets as of March 31, 2016. This amount will continue to be amortized against the lease payments over the length of the lease term. Purchase Commitments At March 31, 2016 , we had commitments of approximately $5.2 million related primarily to the purchase of pipelines and compressors for our various capital expansion projects. We have other planned capital projects that are discretionary in nature, with no substantial contractual capital commitments made in advance of the actual expenditures.</t>
  </si>
  <si>
    <t>TRANSACTIONS WITH RELATED PARTIES</t>
  </si>
  <si>
    <t>Related Party Transactions [Abstract]</t>
  </si>
  <si>
    <t>TRANSACTIONS WITH RELATED PARTIES Affiliated Directors Effective April 13, 2016, the board of directors of our General Partner includes one director affiliated with EIG, one director affiliated with Tailwater and four outside directors. Pursuant to the terms of the POR, the Lenders have the right to appoint two additional directors (one of which must be independent). The eighth member of the board of directors of our General Partner, and its chairman, is David W. Biegler. Mr. Biegler will serve as chairman until the earlier of August 4, 2016 and his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Three Months Ended March 31, 2016 2015 Charlesbank Capital Partners, LLC (1) $ 66 $ 14 EIG 26 16 Tailwater 29 16 Total fees and expenses paid for director services to affiliated entities $ 121 $ 46 (1) Charlesbank Capital Partners, LLC owned approximately one-third of Holdings until April 13, 2016. See Note 1.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Three Months Ended March 31, 2016 2015 Reimbursements included in general and administrative expenses $ 3,496 $ 3,134 Reimbursements included in operations and maintenance expenses 5,298 4,781 Total reimbursements to our General Partner and its affiliates $ 8,794 $ 7,915 Compensation expense for services incurred by us on behalf of Southcross Energy LLC was billed to Southcross Energy LLC for the three months ended March 31, 2015. Compensation expense not incurred on our behalf of $0.1 million was billed to Southcross Energy LLC. Other Transactions with Affiliates On March 17, 2016, our General Partner entered into retention agreements with certain executives of our General Partner, pursuant to which the executives received a one-time special restructuring bonus in an amount equal to 100% of then-current annual salary for remaining employed with our General Partner through the date of Holdings’ emergence from bankruptcy. The bonuses of $1.5 million were paid on April 22, 2016 and were allocated 100% to Holdings. In addition, each of these executives of our General Partner will receive a one-time retention bonus in an amount equal to 100% of then-current annual salary if the executive remains continuously employed with our General Partner through November 1, 2016. We have recorded $0.3 million in general and administrative expenses for our allocable share of costs for the three months ended March 31, 2016 . We have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can sell natural gas liquids that we own to Holdings at agreed-upon fixed prices. The NGL Agreement also permits us to utilize Holdings’ fractionation services at market-based rates. In conjunction with the 2015 Holdings Acquisition, we entered into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has been capped at $1.7 million per quarter. In the first quarter of 2016, we exceeded this cap by $1.0 million which was recorded as a receivable from Holdings on our condensed consolidated balance sheets. The Partnership recorded revenues from affiliates of $24.3 million and $7.4 million for the three months ended March 31, 2016 and 2015, respectively, in accordance with the G&amp;P Agreement, the NGL Agreement and the commercial agreements entered into in connection with the 2015 Holdings Acquisition. We had accounts receivable due from affiliates of $51.9 million and $49.7 million as of March 31, 2016 and December 31, 2015 , respectively, and accounts payable due to affiliates of $10.8 million and $7.9 million as of March 31, 2016 and December 31, 2015 , respectively. The affiliate receivable and payable balances are related primarily to transactions associated with Holdings, noted above, and our joint venture investments (defined in Note 12). The receivable balance due from Holdings was brought current on April 13, 2016 through a payment of $39.1 million .</t>
  </si>
  <si>
    <t>PARTNERS' CAPITAL</t>
  </si>
  <si>
    <t>Partners' Capital Notes [Abstract]</t>
  </si>
  <si>
    <t>PARTNERS’ CAPITAL Ownership Our units outstanding as of March 31, 2016 are as follows (in units): Partners’ Capital Owned by Parent Public Holdings Class B General Common Common Convertible Subordinated Partner Units outstanding as of December 31, 2015 21,804,219 6,616,400 15,958,990 12,213,713 1,154,965 Vesting of LTIP units, net 91,398 — — — — In-kind distributions and issuances to general partner to maintain 2.0% ownership — — — — 1,866 Units outstanding as of March 31, 2016 21,895,617 6,616,400 15,958,990 12,213,713 1,156,831 Common Units Our common units represent limited partner interests in us. The holders of our common units are entitled to participate in our distributions and are entitled to exercise the rights and privileges available to limited partners under our Partnership Agreement. In accordance with the requirements of the Equity Cure Agreement, Holdings was issued 8,029,729 common units on May 2, 2016. Class B Convertible Units The Class B Convertible Units consist of 14,633,000 units plus any additional Class B PIK Units.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March 31, 2016 , all of our outstanding Class B Convertible Units were indirectly owned by Holdings. Distribution Rights: The holders of the Class B Convertible Units will receive quarterly distributions in an amount equal to $0.3257 per unit paid in Class B PIK Units (based on a unit issuance price of $18.61 ) within 45 days after the end of each quarter until converted and as long as certain requirements are met.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With the suspension of distributions to holders of our Class B Convertible Units, such PIK distributions continue to accrue. Distributions on the Class B Convertible Units are cumulative and will be payable in arrears when and if quarterly distributions are approved to be resumed by the board of directors of our General Partner. As of March 31, 2016 , we have accumulated, but not yet issued, 563,494 Class B Convertible Units to Holdings and 11,499 general partner units to our General Partner. On May 6, 2016, the board of directors of our General Partner approved the issuance of these units. Conversion Rights: 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our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 Holdings, the indirect holder of the subordinated units has waived the right to receive distributions on any subordinated units that would cause the Distributable Cash Flow Ratio to be less than 1.0 . In addition, the Credit Agreement Amendment imposed additional restrictions on our ability to declare and pay quarterly cash distributions with respect to our subordinated units. See Note 6. General Partner Interests As defined by our Partnership Agreement, general partner units are not considered to be units (common or subordinated), but are representative of our general partner’s 2.0% ownership interest in us. Our General Partner has received general partner unit PIK distributions in connection with the Class B Convertible Units. In connection with other equity issuances, our General Partner has made capital contributions in exchange for additional general partner units to maintain its 2.0% ownership interest in us. In connection with the 8,029,729 common units issued to Holdings on April 29, 2016, our General Partner made a capital contribution in exchange for additional general partner units to maintain its 2.0% ownership interest in us.</t>
  </si>
  <si>
    <t>INCENTIVE COMPENSATION</t>
  </si>
  <si>
    <t>Disclosure of Compensation Related Costs, Share-based Payments [Abstract]</t>
  </si>
  <si>
    <t>INCENTIVE COMPENSATION Unit Based Compensation Long-Term Incentive Plan The 2012 Long-Term Incentive Plan (“LTIP”) provides incentive awards to eligible officers, employees and directors of our General Partner. Awards granted to employees under the LTIP vest over a three -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ship units approved an amendment to the LTIP which increased the number of common units that may be granted as awards by 4,500,000 units. The term of the LTIP was also extended to a period of 10 years following the amendment's adoption. The following table summarizes information regarding awards of units granted under the LTIP: Units Weighted-Average Fair Unvested - December 31, 2015 687,920 $ 15.56 Granted units 47,500 $ 11.82 Forfeited units (19,024 ) $ 18.79 Units recaptured for tax withholdings (40,979 ) $ 8.41 Vested units (91,398 ) $ 13.02 Unvested - March 31, 2016 584,019 $ 14.89 For the three months ended March 31, 2016 , we granted awards under the LTIP with a grant date fair value of $0.2 million which we have classified as equity awards. As of March 31, 2016 , we had total unamortized compensation expense of $6.5 million related to unvested awards. Compensation expense associated with awards granted on March 10, 2015 of 84,423 units was recognized over a one -year vesting period, while compensation expense for the remaining awards is expected to be recognized over the three -year vesting period from each equity award’s grant date. As of March 31, 2016 , we had 5,070,576 units available for issuance under the LTIP. Unit Based Compensation Expense The following table summarizes information regarding recognized compensation expense, which is included in general and administrative and operations and maintenance expense on our statements of operations (in thousands): Three Months Ended March 31, 2016 2015 Unit-based compensation $ 981 $ 813 Employee Savings Plan We have employee savings plans under Sections 401(a) and 401(k) of the Internal Revenue Code of 1986, as amended, whereby employees of our General Partner may contribute a portion of their base compensation to the employee savings plan, subject to limits. We provide a matching contribution each payroll period equal to 100% of each employee’s contribution up to the lesser of 6% of the employee’s eligible compensation or $18,000 annually for the period. The following table summarizes information regarding contributions and the expense recognized for the matching contributions, which is included in general and administrative expense on our statements of operations (in thousands): Three Months Ended March 31, 2016 2015 Matching contributions expensed for employee savings plan $ 209 $ 181</t>
  </si>
  <si>
    <t>REVENUES</t>
  </si>
  <si>
    <t>Revenues [Abstract]</t>
  </si>
  <si>
    <t>REVENUES We had revenues consisting of the following categories (in thousands): Three Months Ended March 31, 2016 2015 Sales of natural gas $ 62,603 $ 112,786 Sales of NGLs and condensate 26,189 37,183 Transportation, gathering and processing fees 29,135 35,053 Other 1,799 916 Total revenues $ 119,726 $ 185,938</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for the three months ended March 31, 2016 and 2015 represent the following percentages of consolidated revenue: Three Months Ended March 31, 2016 2015 Top ten customers 63.3 % 60.1 % The percentage of total consolidated revenue for each customer that exceeded 10% of total revenues for the three months ended March 31, 2016 and 2015 was as follows: Three Months Ended March 31, 2016 2015 Texstar Midstream (b) 12.6 % (a) Trafigura AG (a) 10.9 % (a) Information is not provided for periods for which the customer or producer was less than 10% of our consolidated revenue. (b) TexStar Midstream is an indirectly wholly-owned subsidiary of Holdings. For the three months ended March 31, 2016 and 2015 , we did not experience significant non-payment for services. As of March 31, 2016 and December 31, 2015 , we have an allowance for uncollectible accounts receivable of $0.1 million .</t>
  </si>
  <si>
    <t>SUPPLEMENTAL INFORMATION</t>
  </si>
  <si>
    <t>Supplemental Cash Flow Elements [Abstract]</t>
  </si>
  <si>
    <t>SUPPLEMENTAL INFORMATION Supplemental Cash Flow Information (in thousands) Three Months Ended March 31, 2016 2015 Supplemental Disclosures: Cash paid for interest, net of amounts capitalized $ 8,046 $ 6,841 Cash received for tax refunds (55 ) — Supplemental disclosures of non-cash investing and financing activities: Accounts payable related to capital expenditures 5,477 22,793 Capital lease obligations — 207 Accrued distribution equivalent rights on LTIP units 10 342 Class B Convertible unit in-kind distributions — 3,712 Valley Wells' operating expense cap adjustment 991 —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hree Months Ended March 31, 2016 2015 Total interest costs $ 9,528 $ 7,800 Capitalized interest included in property, plant and equipment, net (358 ) (302 ) Interest expense $ 9,170 $ 7,498 Southcross Assets Considered Leases to Third Parties We have pipelines that transport natural gas to two power plants in Nueces County, Texas under fixed-fee contracts. The contracts have a primary term through 2029 and an option to extend the agreements by an additional term of up to ten years. These contracts are considered operating leases under the applicable accounting guidance. Future minimum annual demand payment receipts under these agreements as of March 31, 2016 were as follows: $4.2 million for the remainder of 2016; $5.6 million in 2017; $2.2 million in 2018; $2.2 million in 2019; $2.2 million in 2020 and $13.1 million thereafter. The revenue for the demand payments is recognized on a straight-line basis over the term of the contract. The demand fee revenues under the contracts were $0.7 million for the three months ended March 31, 2016 and 2015, respectively, and have been included within transportation, gathering and processing fees within Note 11. These amounts do not include variable fees based on the actual gas volumes delivered under the contracts. Variable fees recognized in revenues within transportation, gathering and processing fees within Note 11 were $0.8 million for the three months ended March 31, 2016 and 2015, respectively. Deferred revenue associated with these agreements was $6.0 million and $5.3 million at March 31, 2016 and December 31, 2015, respectively.</t>
  </si>
  <si>
    <t>EQUITY IN JOINT VENTURES</t>
  </si>
  <si>
    <t>Equity Method Investments and Joint Ventures [Abstract]</t>
  </si>
  <si>
    <t>INVESTMENTS IN JOINT VENTURES We own equity interests in three joint ventures with Targa Pipeline Partners LP as our joint venture partner. T2 Eagle Ford Gathering Company LLC (“T2 Eagle Ford”), T2 LaSalle Gathering Company LLC (“T2 LaSalle”) and T2 EF Cogeneration Holdings LLC (“T2 Cogen”) operate pipelines and a cogeneration facility located in South Texas. We indirectly own a 50% interest in T2 Eagle Ford, a 50% interest in T2 Cogen and a 25% interest in T2 LaSalle. We pay our proportionate share of the joint ventures’ operating costs, excluding depreciation and amortization, through lease capacity payments. As a result, our share of the joint ventures’ losses is related primarily to the joint ventures’ depreciation and amortization. The joint ventures’ summarized financial data from their statements of operations for the three months ended March 31, 2016 and 2015 is as follows (in thousands): Three Months Ended March 31, 2016 2015 Revenue T2 Eagle Ford $ 1,402 $ 921 T2 Cogen 922 1,662 T2 LaSalle 380 379 Net loss T2 Eagle Ford $ (4,586 ) $ (4,997 ) T2 Cogen (1,542 ) (1,361 ) T2 LaSalle (1,468 ) (1,520 ) Our equity in losses of joint venture investments is comprised of the following for the three months ended March 31, 2016 and 2015 (in thousands): Three Months Ended March 31, 2016 2015 T2 Eagle Ford $ (2,291 ) $ (2,491 ) T2 Cogen (771 ) (681 ) T2 LaSalle (367 ) (380 ) Equity in losses of joint venture investments $ (3,429 ) $ (3,552 ) Our investments in joint ventures is comprised of the following as of March 31, 2016 and December 31, 2015 (in thousands): March 31, 2016 December 31, 2015 T2 Eagle Ford $ 108,620 $ 105,755 T2 Cogen 15,584 16,747 T2 LaSalle 17,576 18,024 Investments in joint ventures $ 141,780 $ 140,526</t>
  </si>
  <si>
    <t>BASIS OF PRESENTATION AND SUMMARY OF SIGNIFICANT ACCOUNTING POLICIES (Policies)</t>
  </si>
  <si>
    <t>Basis of Presentation</t>
  </si>
  <si>
    <t>Basis of Presentation We prepared this report under the rules and regulations of the Securities and Exchange Commission (the “SEC”) and in accordance with accounting principles generally accepted in the United States of America (“GAAP”) for interim financial statements. Accordingly, these condensed consolidated financial statements do not include all of the disclosures required by GAAP and should be read in conjunction with our 2015 Annual Report on Form 10-K (“2015 Annual Report on Form 10-K”). The condensed consolidated financial statements as of March 31, 2016 and December 31, 2015 , and for the three months ended March 31, 2016 and 2015 , are unaudited and have been prepared on the same basis as the audited financial statements included in our 2015 Annual Report on Form 10-K. Adjustments (consisting of normal recurring adjustments) necessary for a fair presentation of the results of operations and financial position have been included herein. All intercompany accounts and transactions have been eliminated in the preparation of the accompanying condensed consolidated financial statements. We recognized the 2015 Holdings Acquisition (defined in Note 2) at Holdings’ historical cost because the acquisition was executed by entities under common control. Thus, the difference between consideration paid and Holdings’ historical cost (net book value) at May 7, 2015, the date on which the 2015 Holdings Acquisition closed, was recorded as an increase to partners’ capital. Due to the common control aspect, the 2015 Holdings Acquisition was accounted for by the Partnership on an “as if pooled” basis for the periods during which common control existed which began on August 4, 2014. See Note 2. The accompanying unaudited condensed consolidated financial statements were prepared in conformity with GAAP, which requires management to make various estimates and assumptions that may affect the amounts of assets and liabilities, disclosures of contingent assets and liabilities at the date of the condensed consolidated financial statements and the reported amounts of revenues and expenses during the period. Actual results may differ from those estimates. Information for interim periods may not be indicative of our operating results for the entire year. The disclosures included in this report provide an update to our 2015 Annual Report on Form 10-K.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t>
  </si>
  <si>
    <t>Recent Accounting Pronouncements</t>
  </si>
  <si>
    <t xml:space="preserve">Recent Accounting Pronouncements </t>
  </si>
  <si>
    <t>NET (LOSS) INCOME PER LIMITED PARTNER UNIT AND DISTRIBUTIONS (Tables)</t>
  </si>
  <si>
    <t>Net loss per limited partner unit and distributions</t>
  </si>
  <si>
    <t>Schedule of Reconciliation of Net Income loss</t>
  </si>
  <si>
    <t xml:space="preserve">The following is a reconciliation of net loss attributable to limited partners and the limited partner units used in the basic and diluted earnings per unit calculations for the three months ended March 31, 2016 and 2015 (in thousands, except unit and per unit data): Three Months Ended March 31, 2016 2015 Net loss $ (15,520 ) $ (13,905 ) General partner unit in-kind distribution — (76 ) Net loss attributable to Holdings — (3,154 ) Net loss attributable to partners $ (15,520 ) $ (10,827 ) General partner's interest (1) $ (311 ) $ (239 ) Class B Convertible limited partner interest (1) (4,286 ) (3,119 ) Limited partners' interest (1) Common $ (7,643 ) $ (4,936 ) Subordinated (3,280 ) (2,533 ) (1) General Partner's and limited partners’ interests are calculated based on the allocation of net losses for the period, net of the General Partner unit in-kind distributions. The Class B convertible unit (“Class B Convertible Units”) interest is calculated based on the allocation of only net losses for the period. Three Months Ended March 31, Common Units 2016 2015 Interest in net loss $ (7,643 ) $ (4,936 ) Effect of dilutive units - numerator (1) — — Dilutive interest in net loss $ (7,643 ) $ (4,936 ) Weighted-average units - basic 28,445,879 23,800,943 Effect of dilutive units - denominator (1) — — Weighted-average units - dilutive 28,445,879 23,800,943 Basic and diluted net loss per common unit $ (0.27 ) $ (0.21 ) Three Months Ended March 31, Subordinated Units 2016 2015 Interest in net loss $ (3,280 ) $ (2,533 ) Effect of dilutive units - numerator (1) — — Dilutive interest in net loss $ (3,280 ) $ (2,533 ) Weighted-average units - basic 12,213,713 12,213,713 Effect of dilutive units - denominator (1) — — Weighted-average units - dilutive 12,213,713 12,213,713 Basic and diluted net loss per subordinated unit $ (0.27 ) $ (0.21 )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as 2,081 for the three months ended March 31, 2015 . </t>
  </si>
  <si>
    <t>FINANCIAL INSTRUMENTS (Tables)</t>
  </si>
  <si>
    <t>Derivatives</t>
  </si>
  <si>
    <t>Schedule of Interest Rate Derivatives [Table Text Block]</t>
  </si>
  <si>
    <t xml:space="preserve"> Our interest rate swap position was as follows (in thousands): Estimated Fair Value Notional Amount Fixed Rate Effective Date Maturity Date March 31, 2016 $ 50,000 1.198 % September 30, 2014 June 30, 2016 $ (25 ) 50,000 1.196 % September 30, 2014 June 30, 2016 (25 ) 100,000 1.195 % June 30, 2015 January 1, 2017 (140 ) $ (190 )</t>
  </si>
  <si>
    <t>Schedule of the fair value of the interest rate swap liabilities</t>
  </si>
  <si>
    <t>The fair values of our interest rate derivative transactions were as follows (in thousands): Significant Other Observable Inputs (Level 2) Fair Value Measurement as of March 31, 2016 December 31, 2015 Current interest rate derivative assets $ 1 $ 6 Non-current interest rate derivative assets 1 4 Current interest rate derivative (liabilities) (190 ) (169 ) Total interest rate derivatives $ (188 ) $ (159 )</t>
  </si>
  <si>
    <t>Summary of amounts recognized in interest expense associated with derivatives that are not designated as hedging instruments</t>
  </si>
  <si>
    <t>The realized and unrealized amounts recognized in interest expense associated with derivatives were as follows (in thousands): Three Months Ended March 31, 2016 2015 Unrealized loss on interest rate derivatives $ 30 $ 56 Realized loss on interest rate derivatives 99 104</t>
  </si>
  <si>
    <t>Commodity Swaps</t>
  </si>
  <si>
    <t>Schedule of amounts recognized in the statement of operations</t>
  </si>
  <si>
    <t>he realized and unrealized gain/loss on these derivatives, recognized in revenues in our statements of operations, were as follows (in thousands): Three Months Ended March 31, 2016 2015 Realized gain on commodity swap derivatives $ — $ 125 Unrealized loss on commodity swap derivatives — (111 )</t>
  </si>
  <si>
    <t>LONG-LIVED ASSETS (Tables)</t>
  </si>
  <si>
    <t>Schedule of property, plant and equipment</t>
  </si>
  <si>
    <t>Property, plant and equipment consisted of the following (in thousands): Estimated Useful Life (yrs) March 31, 2016 December 31, 2015 Pipelines 15-30 $ 545,977 $ 542,790 Gas processing, treating and other plants 15 555,724 547,253 Compressors 7-15 74,566 72,750 Rights of way and easements 15 46,696 46,692 Furniture, fixtures and equipment 5 9,252 9,252 Capital lease vehicles 3-5 2,442 2,442 Total property, plant and equipment 1,234,657 1,221,179 Accumulated depreciation and amortization (231,484 ) (212,991 ) Total 1,003,173 1,008,188 Construction in progress 22,603 32,214 Land and other 26,080 25,599 Property, plant and equipment, net $ 1,051,856 $ 1,066,001</t>
  </si>
  <si>
    <t>LONG-TERM DEBT (Tables)</t>
  </si>
  <si>
    <t>Schedule of Long-term Debt</t>
  </si>
  <si>
    <t>Third A&amp;R Revolving Credit Agreement The Third A&amp;R Revolving Credit Agreement is a five -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 (a) the letters of credit sublimit is $75 million ; and (b) if we fail to comply with the consolidated total leverage ratio, consolidated senior secured leverage ratio and the consolidated interest coverage ratio covenants (the “Financial Covenants”) (a “Financial Covenant Default”), we have the right (a limited number of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On May 7, 2015, we entered into the First Amendment to our Third A&amp;R Revolving Credit Agreement among the Partnership, as the borrower, the lenders and other parties thereto (the “Credit Agreement Amendment”). The Credit Agreement Amendment, among other things: (a) (i) revised the maximum consolidated total leverage ratio set at 5.5 to 1.0 as of the last day of the fiscal quarter ending each of December 31, 2015, March 31, 2016 and June 30, 2016, (ii) 5.25 to 1.0 as of the last day of the fiscal quarter ending September 30, 2016, and (iv) 5.00 to 1.0 as of the last day of each fiscal quarter thereafter, in each case, without any step-ups in connection with acquisitions; (b)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and (c) allows us an unlimited number of quarterly equity cures related to our Financial Covenant Default through the fourth quarter of 2016, and no more than two in a twelve month period thereafter for the life of the agreement. Additionally, we are unable to borrow on our Credit Facility until we have funded the required equity cure for the first quarter of 2016; however, we retain the ability to fund the required equity cure. Term Loan Agreement The Term Loan Agreement is a seven-year $450 million senior secured term loan facility. Borrowings under our Term Loan Agreement bear interest at LIBOR plus 4.25% or a base rate as defined in the respective credit agreement with a LIBOR floor of 1.00% . The facility is amortized in equal quarterly installments in an aggregate annual amount equal to 1% of the original principal amount of the initial loan ( $1.125 million ), with the remainder due on the maturity date. Deferred Financing Costs Deferred financing costs are capitalized and amortized as interest expense under the effective interest method over the term of the related debt. The unamortized balance of deferred financing costs is included in long-term debt on the balance sheets. Changes in deferred financing costs are as follows (in thousands): 2016 2015 Deferred financing costs, January 1 $ 14,141 $ 16,602 Capitalization of deferred financing costs 86 6 Amortization of deferred financing costs (762 ) (737 ) Deferred financing costs, March 31 $ 13,465 $ 15,871</t>
  </si>
  <si>
    <t>COMMITMENTS AND CONTINGENCIES (Tables)</t>
  </si>
  <si>
    <t>Schedule of Capital Lease Obligations</t>
  </si>
  <si>
    <t>he capital lease obligation amounts included on the balance sheets were as follows (in thousands): March 31, 2016 December 31, 2015 Other current liabilities $ 357 $ 362 Other non-current liabilities 424 522 Total $ 781 $ 884</t>
  </si>
  <si>
    <t>TRANSACTIONS WITH RELATED PARTIES (Tables)</t>
  </si>
  <si>
    <t>Schedule of Fees, Expenses and Reimbursements Incurred Through Services with Related Parties</t>
  </si>
  <si>
    <t>We incurred fees and expenses related to the services from our affiliated directors as follows (in thousands): Three Months Ended March 31, 2016 2015 Charlesbank Capital Partners, LLC (1) $ 66 $ 14 EIG 26 16 Tailwater 29 16 Total fees and expenses paid for director services to affiliated entities $ 121 $ 46 We incurred expenses related to these reimbursements as follows (in thousands): Three Months Ended March 31, 2016 2015 Reimbursements included in general and administrative expenses $ 3,496 $ 3,134 Reimbursements included in operations and maintenance expenses 5,298 4,781 Total reimbursements to our General Partner and its affiliates $ 8,794 $ 7,915</t>
  </si>
  <si>
    <t>INCENTIVE COMPENSATION (Tables)</t>
  </si>
  <si>
    <t>Summary of information regarding awards of units granted under the Incentive Plan</t>
  </si>
  <si>
    <t xml:space="preserve">The following table summarizes information regarding awards of units granted under the LTIP: </t>
  </si>
  <si>
    <t>Summary of information regarding recognized compensation expense, which is included in general and administrative expense on consolidated statements of operations</t>
  </si>
  <si>
    <t>The following table summarizes information regarding recognized compensation expense, which is included in general and administrative and operations and maintenance expense on our statements of operations (in thousands): Three Months Ended March 31, 2016 2015 Unit-based compensation $ 981 $ 813</t>
  </si>
  <si>
    <t>Schedule of employer matching contributions</t>
  </si>
  <si>
    <t>The following table summarizes information regarding contributions and the expense recognized for the matching contributions, which is included in general and administrative expense on our statements of operations (in thousands): Three Months Ended March 31, 2016 2015 Matching contributions expensed for employee savings plan $ 209 $ 181</t>
  </si>
  <si>
    <t>REVENUES (Tables)</t>
  </si>
  <si>
    <t>Schedule of revenues by category</t>
  </si>
  <si>
    <t>We had revenues consisting of the following categories (in thousands): Three Months Ended March 31, 2016 2015 Sales of natural gas $ 62,603 $ 112,786 Sales of NGLs and condensate 26,189 37,183 Transportation, gathering and processing fees 29,135 35,053 Other 1,799 916 Total revenues $ 119,726 $ 185,938</t>
  </si>
  <si>
    <t>CONCENTRATION OF CREDIT RISK AND TRADE ACCOUNTS RECEIVABLE (Tables)</t>
  </si>
  <si>
    <t>Consolidated revenue concentration</t>
  </si>
  <si>
    <t>Schedule of consolidated revenue attributed to Formosa and Sherwin</t>
  </si>
  <si>
    <t>The percentage of total consolidated revenue for each customer that exceeded 10% of total revenues for the three months ended March 31, 2016 and 2015 was as follows: Three Months Ended March 31, 2016 2015 Texstar Midstream (b) 12.6 % (a) Trafigura AG (a) 10.9 % (a) Information is not provided for periods for which the customer or producer was less than 10% of our consolidated revenue.</t>
  </si>
  <si>
    <t>Top ten customers</t>
  </si>
  <si>
    <t>Our top ten customers for the three months ended March 31, 2016 and 2015 represent the following percentages of consolidated revenue: Three Months Ended March 31, 2016 2015 Top ten customers 63.3 % 60.1 %</t>
  </si>
  <si>
    <t>SUPPLEMENTAL INFORMATION (Tables)</t>
  </si>
  <si>
    <t>Supplemental Cash Flow Information</t>
  </si>
  <si>
    <t>Supplemental Cash Flow Information (in thousands) Three Months Ended March 31, 2016 2015 Supplemental Disclosures: Cash paid for interest, net of amounts capitalized $ 8,046 $ 6,841 Cash received for tax refunds (55 ) — Supplemental disclosures of non-cash investing and financing activities: Accounts payable related to capital expenditures 5,477 22,793 Capital lease obligations — 207 Accrued distribution equivalent rights on LTIP units 10 342 Class B Convertible unit in-kind distributions — 3,712 Valley Wells' operating expense cap adjustment 991 —</t>
  </si>
  <si>
    <t>Capitalization of Interest Cost</t>
  </si>
  <si>
    <t>We incurred the following interest costs (in thousands): Three Months Ended March 31, 2016 2015 Total interest costs $ 9,528 $ 7,800 Capitalized interest included in property, plant and equipment, net (358 ) (302 ) Interest expense $ 9,170 $ 7,498</t>
  </si>
  <si>
    <t>Deferred Financing Costs</t>
  </si>
  <si>
    <t xml:space="preserve">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t>
  </si>
  <si>
    <t>EQUITY IN JOINT VENTURES (Tables)</t>
  </si>
  <si>
    <t>Schedules of joint ventures</t>
  </si>
  <si>
    <t>The joint ventures’ summarized financial data from their statements of operations for the three months ended March 31, 2016 and 2015 is as follows (in thousands): Three Months Ended March 31, 2016 2015 Revenue T2 Eagle Ford $ 1,402 $ 921 T2 Cogen 922 1,662 T2 LaSalle 380 379 Net loss T2 Eagle Ford $ (4,586 ) $ (4,997 ) T2 Cogen (1,542 ) (1,361 ) T2 LaSalle (1,468 ) (1,520 ) Our equity in losses of joint venture investments is comprised of the following for the three months ended March 31, 2016 and 2015 (in thousands): Three Months Ended March 31, 2016 2015 T2 Eagle Ford $ (2,291 ) $ (2,491 ) T2 Cogen (771 ) (681 ) T2 LaSalle (367 ) (380 ) Equity in losses of joint venture investments $ (3,429 ) $ (3,552 ) Our investments in joint ventures is comprised of the following as of March 31, 2016 and December 31, 2015 (in thousands): March 31, 2016 December 31, 2015 T2 Eagle Ford $ 108,620 $ 105,755 T2 Cogen 15,584 16,747 T2 LaSalle 17,576 18,024 Investments in joint ventures $ 141,780 $ 140,526</t>
  </si>
  <si>
    <t>ORGANIZATION AND DESCRIPTION OF BUSINESS (Details) $ / shares in Units, $ in Millions</t>
  </si>
  <si>
    <t>Mar. 31, 2016USD ($)dsegment$ / sharesshares</t>
  </si>
  <si>
    <t>Apr. 13, 2016USD ($)</t>
  </si>
  <si>
    <t>Dec. 31, 2015USD ($)</t>
  </si>
  <si>
    <t>Business Acquisition [Line Items]</t>
  </si>
  <si>
    <t>VWAP Ceiling | $ / shares</t>
  </si>
  <si>
    <t>Other Additional Capital</t>
  </si>
  <si>
    <t>Stock Issued During Period, Shares, New Issues | shares</t>
  </si>
  <si>
    <t>Deadline for non cash equity cure past filing date | d</t>
  </si>
  <si>
    <t>Units issuable to Holdings for Equity Cure contribution, lower limit | shares</t>
  </si>
  <si>
    <t>Units issuable to Holdings for Equity Cure contribution, upper limit | shares</t>
  </si>
  <si>
    <t>VWAP floor | $ / shares</t>
  </si>
  <si>
    <t>Number of reportable segments | segment</t>
  </si>
  <si>
    <t>Noncash or Part Noncash Acquisition, Investments Acquired</t>
  </si>
  <si>
    <t>Equity cure commitment from Holdings used for the period</t>
  </si>
  <si>
    <t>Senior Notes, Current</t>
  </si>
  <si>
    <t>Debt Instrument, Interest Rate, Stated Percentage</t>
  </si>
  <si>
    <t>7.00%</t>
  </si>
  <si>
    <t>EIG and Tailwater [Member]</t>
  </si>
  <si>
    <t>Proceeds from Contributed Capital</t>
  </si>
  <si>
    <t>Limited Liability Company (LLC) or Limited Partnership (LP), Managing Member or General Partner, Ownership Interest</t>
  </si>
  <si>
    <t>100.00%</t>
  </si>
  <si>
    <t>Subsequent Event [Member]</t>
  </si>
  <si>
    <t>Limited Partners' Contributed Capital</t>
  </si>
  <si>
    <t>Subsequent Event [Member] | Lenders [Domain]</t>
  </si>
  <si>
    <t>Limited partner ownership interest in Holdings</t>
  </si>
  <si>
    <t>33.34%</t>
  </si>
  <si>
    <t>Subsequent Event [Member] | EIG [Member]</t>
  </si>
  <si>
    <t>33.33%</t>
  </si>
  <si>
    <t>ACQUISITION (Details) $ / shares in Units, $ in Thousands, shares in Millions</t>
  </si>
  <si>
    <t>May. 08, 2015USD ($)</t>
  </si>
  <si>
    <t>May. 07, 2015USD ($)$ / shares</t>
  </si>
  <si>
    <t>Mar. 08, 2014</t>
  </si>
  <si>
    <t>Mar. 31, 2016USD ($)</t>
  </si>
  <si>
    <t>Mar. 31, 2015USD ($)shares</t>
  </si>
  <si>
    <t>Jun. 30, 2015</t>
  </si>
  <si>
    <t>NGL pipelines acquired</t>
  </si>
  <si>
    <t>Business Acquisition, Pro Forma Revenue</t>
  </si>
  <si>
    <t>Payments to Acquire Businesses, Gross</t>
  </si>
  <si>
    <t>Number of power plants</t>
  </si>
  <si>
    <t>Contractual agreement, term</t>
  </si>
  <si>
    <t>10 years</t>
  </si>
  <si>
    <t>Fair Value of Assets Acquired and Liabilities Assumed, Net [Abstract]</t>
  </si>
  <si>
    <t>Payments to Acquire Businesses, Net of Cash Acquired</t>
  </si>
  <si>
    <t>Business Acquisition, Pro Forma Information [Abstract]</t>
  </si>
  <si>
    <t>Revenue recognized since acquisition date</t>
  </si>
  <si>
    <t>Business Combination, Consideration Transferred</t>
  </si>
  <si>
    <t>Business Acquisition, Pro Forma Net Income (Loss)</t>
  </si>
  <si>
    <t>Business Acquisition, Share Price | $ / shares</t>
  </si>
  <si>
    <t>TexStar Rich Gas System [Member]</t>
  </si>
  <si>
    <t>Business Combination, Recognized Identifiable Assets Acquired, Goodwill, and Liabilities Assumed, Net</t>
  </si>
  <si>
    <t>Total assets acquired</t>
  </si>
  <si>
    <t>Related Party Transaction, Other Revenues from Transactions with Related Party</t>
  </si>
  <si>
    <t>Business Combination, Bargain Purchase, Gain Recognized, Amount</t>
  </si>
  <si>
    <t>Class B Convertible Units [Member] | TexStar Rich Gas System [Member]</t>
  </si>
  <si>
    <t>Subordinated Limited Partners [Member] | TexStar Rich Gas System [Member]</t>
  </si>
  <si>
    <t>General Partner [Member] | TexStar Rich Gas System [Member]</t>
  </si>
  <si>
    <t>Common Units [Member]</t>
  </si>
  <si>
    <t>Common Stock, Shares, Issued | shares</t>
  </si>
  <si>
    <t>NET (LOSS) INCOME PER LIMITED PARTNER UNIT AND DISTRIBUTIONS (Details) - USD ($)</t>
  </si>
  <si>
    <t>Earnings Per Limited Partner Unit</t>
  </si>
  <si>
    <t>distributable cash flow ratio</t>
  </si>
  <si>
    <t>Antidilutive Securities Excluded from Computation of Earnings Per Share, Amount</t>
  </si>
  <si>
    <t>General partner's interest</t>
  </si>
  <si>
    <t>Limited partners' interest</t>
  </si>
  <si>
    <t>2.00%</t>
  </si>
  <si>
    <t>Interest in net loss</t>
  </si>
  <si>
    <t>Dilutive interest in net loss</t>
  </si>
  <si>
    <t>Weighted-average units - basic</t>
  </si>
  <si>
    <t>Weighted-average units - dilutive</t>
  </si>
  <si>
    <t>Basic and diluted net loss per common unit</t>
  </si>
  <si>
    <t>Distribution Made to Member or Limited Partner Minimum Quarterly Distributions Declared Per Unit</t>
  </si>
  <si>
    <t>Common Units [Member] | Limited Partner, units authorized</t>
  </si>
  <si>
    <t>NET (LOSS) INCOME PER LIMITED PARTNER UNIT AND DISTRIBUTIONS (Distributions) (Details) - USD ($)</t>
  </si>
  <si>
    <t>May. 15, 2013</t>
  </si>
  <si>
    <t>Apr. 12, 2013</t>
  </si>
  <si>
    <t>Nov. 07, 2012</t>
  </si>
  <si>
    <t>Distributions made to Limited Partner [Line Items]</t>
  </si>
  <si>
    <t>Ownership interest held by general partners (as a percent)</t>
  </si>
  <si>
    <t>Series A preferred units , PIK distribution earned</t>
  </si>
  <si>
    <t>In-Kind Distributions (in dollars per unit)</t>
  </si>
  <si>
    <t>Share Price</t>
  </si>
  <si>
    <t>Series A Convertible Preferred Units [Member]</t>
  </si>
  <si>
    <t>Preferred units issued</t>
  </si>
  <si>
    <t>Maximum [Member] | Cash</t>
  </si>
  <si>
    <t>Distribution period</t>
  </si>
  <si>
    <t>45 days</t>
  </si>
  <si>
    <t>Credit Facility, due November 2017</t>
  </si>
  <si>
    <t>unused borrowings</t>
  </si>
  <si>
    <t>FINANCIAL INSTRUMENTS (Details)</t>
  </si>
  <si>
    <t>Mar. 31, 2016USD ($)MMBTU</t>
  </si>
  <si>
    <t>Mar. 31, 2015USD ($)</t>
  </si>
  <si>
    <t>Fair value of financial instruments</t>
  </si>
  <si>
    <t>Derivative Asset</t>
  </si>
  <si>
    <t>Unrealized Gain (Loss) on Derivatives</t>
  </si>
  <si>
    <t>Fair value measurement</t>
  </si>
  <si>
    <t>Derivative, Fair Value, Net</t>
  </si>
  <si>
    <t>Derivative Assets (Liabilities), at Fair Value, Net</t>
  </si>
  <si>
    <t>Interest Rate Swap 0.327% [Member]</t>
  </si>
  <si>
    <t>Derivative, Notional Amount</t>
  </si>
  <si>
    <t>Derivative, Fixed Interest Rate</t>
  </si>
  <si>
    <t>1.1975%</t>
  </si>
  <si>
    <t>Commodity Swaps [Member]</t>
  </si>
  <si>
    <t>Gain (Loss) on Sale of Derivatives</t>
  </si>
  <si>
    <t>Derivative, Nonmonetary Notional Amount, Energy Measure | MMBTU</t>
  </si>
  <si>
    <t>Interest rate swap liabilities</t>
  </si>
  <si>
    <t>Interest Rate Swap 1.198% [Member]</t>
  </si>
  <si>
    <t>1.196%</t>
  </si>
  <si>
    <t>Interest Rate Swap 1.196% [Member]</t>
  </si>
  <si>
    <t>1.195%</t>
  </si>
  <si>
    <t>Fair Value, Measurements, Recurring [Member] | Interest Rate Swap 0.327% [Member]</t>
  </si>
  <si>
    <t>Derivative Liability, Fair Value, Gross Asset</t>
  </si>
  <si>
    <t>Fair Value, Measurements, Recurring [Member] | Interest Rate Swap 1.198% [Member]</t>
  </si>
  <si>
    <t>Fair Value, Measurements, Recurring [Member] | Interest Rate Swap 1.196% [Member]</t>
  </si>
  <si>
    <t>FINANCIAL INSTRUMENTS (Details 2)</t>
  </si>
  <si>
    <t>Derivative Asset, Noncurrent</t>
  </si>
  <si>
    <t>Derivative Liability</t>
  </si>
  <si>
    <t>Unrealized loss</t>
  </si>
  <si>
    <t>Interest Rate Cap 1.500% [Member]</t>
  </si>
  <si>
    <t>Notional amount</t>
  </si>
  <si>
    <t>Derivative, Cap Interest Rate</t>
  </si>
  <si>
    <t>1.50%</t>
  </si>
  <si>
    <t>Interest Rate Swap [Member]</t>
  </si>
  <si>
    <t>Realized (loss) on derivatives</t>
  </si>
  <si>
    <t>LIBOR based fixed rate paid (as a percent)</t>
  </si>
  <si>
    <t>Interest rate swap contract</t>
  </si>
  <si>
    <t>Volume of month-ahead swap contracts (in MMBtu) | MMBTU</t>
  </si>
  <si>
    <t>Interest Rate Cap 3.00% [Member]</t>
  </si>
  <si>
    <t>3.00%</t>
  </si>
  <si>
    <t>Interest Rate Cap $50M, 3% [Member] [Member]</t>
  </si>
  <si>
    <t>Fair Value, Measurements, Recurring [Member] | Interest Rate Cap 1.500% [Member]</t>
  </si>
  <si>
    <t>Fair Value, Measurements, Recurring [Member] | Interest rate swap contract</t>
  </si>
  <si>
    <t>Fair Value, Measurements, Recurring [Member] | Interest Rate Cap 3.00% [Member]</t>
  </si>
  <si>
    <t>LONG-LIVED ASSETS (Details) - USD ($) $ in Thousands</t>
  </si>
  <si>
    <t>Property, plant and equipment</t>
  </si>
  <si>
    <t>Intangible Assets, Net (Excluding Goodwill)</t>
  </si>
  <si>
    <t>Total property, plant and equipment</t>
  </si>
  <si>
    <t>Accumulated depreciation and amortization</t>
  </si>
  <si>
    <t>Depreciation expense</t>
  </si>
  <si>
    <t>Intangible assets, net</t>
  </si>
  <si>
    <t>Finite-Lived Intangible Asset, Useful Life</t>
  </si>
  <si>
    <t>30 years</t>
  </si>
  <si>
    <t>Property, plant and equipment excluding construction in progress and land and other</t>
  </si>
  <si>
    <t>Pipelines</t>
  </si>
  <si>
    <t>Estimated useful life</t>
  </si>
  <si>
    <t>Gas processing, treating and other plants</t>
  </si>
  <si>
    <t>15 years</t>
  </si>
  <si>
    <t>Compressors</t>
  </si>
  <si>
    <t>7 years</t>
  </si>
  <si>
    <t>Rights of way and easements</t>
  </si>
  <si>
    <t>Furniture, fixtures and equipment</t>
  </si>
  <si>
    <t>5 years</t>
  </si>
  <si>
    <t>Capital lease vehicles</t>
  </si>
  <si>
    <t>Capital lease vehicles | Maximum [Member]</t>
  </si>
  <si>
    <t>Capital lease vehicles | Minimum [Member]</t>
  </si>
  <si>
    <t>3 years</t>
  </si>
  <si>
    <t>Construction in progress</t>
  </si>
  <si>
    <t>Land and other</t>
  </si>
  <si>
    <t>LONG-TERM DEBT (Details)</t>
  </si>
  <si>
    <t>Aug. 04, 2014USD ($)</t>
  </si>
  <si>
    <t>Sep. 30, 2016</t>
  </si>
  <si>
    <t>Mar. 31, 2016USD ($)$ / shares</t>
  </si>
  <si>
    <t>Dec. 31, 2016</t>
  </si>
  <si>
    <t>Dec. 31, 2014USD ($)</t>
  </si>
  <si>
    <t>Nov. 07, 2012USD ($)</t>
  </si>
  <si>
    <t>LONG TERM DEBT</t>
  </si>
  <si>
    <t>Amortization of deferred financing costs and PIK interest</t>
  </si>
  <si>
    <t>Long-term Debt</t>
  </si>
  <si>
    <t>Long-term Debt, Current Maturities</t>
  </si>
  <si>
    <t>Deferred Finance Costs, Net</t>
  </si>
  <si>
    <t>Deferred Financing Costs, Capitalized During Period</t>
  </si>
  <si>
    <t>Amortization of Financing Costs and Discounts</t>
  </si>
  <si>
    <t>Debt Instrument Leverage Ratio</t>
  </si>
  <si>
    <t>Line of Credit Facility, Amount Outstanding</t>
  </si>
  <si>
    <t>Average outstanding borrowings</t>
  </si>
  <si>
    <t>Line of Credit Facility, Interest Rate Description</t>
  </si>
  <si>
    <t>Weighted average interest rate</t>
  </si>
  <si>
    <t>5.20%</t>
  </si>
  <si>
    <t>5.10%</t>
  </si>
  <si>
    <t>Maximum quarterly distributions until the target leverage ratio is achieved (in dollars per share) | $ / shares</t>
  </si>
  <si>
    <t>Maximum borrowings</t>
  </si>
  <si>
    <t>Proceeds from Issuance of Other Long-term Debt</t>
  </si>
  <si>
    <t>Amortization of Debt Discount (Premium)</t>
  </si>
  <si>
    <t>Debt Instrument, Periodic Payment</t>
  </si>
  <si>
    <t>Debt Instrument, Unamortized Discount</t>
  </si>
  <si>
    <t>Line of Credit Facility, Remaining Borrowing Capacity</t>
  </si>
  <si>
    <t>Applicable margin under LIBOR borrowings</t>
  </si>
  <si>
    <t>4.25%</t>
  </si>
  <si>
    <t>Third A&amp;R revolving credit agreement [Member]</t>
  </si>
  <si>
    <t>Debt Instrument, Term</t>
  </si>
  <si>
    <t>Term Loan [Member]</t>
  </si>
  <si>
    <t>Letters of credit</t>
  </si>
  <si>
    <t>Credit Agreement, due June 2014</t>
  </si>
  <si>
    <t>3.25%</t>
  </si>
  <si>
    <t>Scenario, Forecast [Member] | Credit Facility, due November 2017</t>
  </si>
  <si>
    <t>Eurodollar [Member]</t>
  </si>
  <si>
    <t>Debt Instrument, Interest Rate, Stated Percentage Rate Range, Minimum</t>
  </si>
  <si>
    <t>Debt Instrument, Interest Rate, Stated Percentage Rate Range, Maximum</t>
  </si>
  <si>
    <t>4.50%</t>
  </si>
  <si>
    <t>Base Rate [Member]</t>
  </si>
  <si>
    <t>1.00%</t>
  </si>
  <si>
    <t>3.50%</t>
  </si>
  <si>
    <t>Minimum Commitment Fee [Member]</t>
  </si>
  <si>
    <t>Line of Credit Facility, Commitment Fee Percentage</t>
  </si>
  <si>
    <t>0.375%</t>
  </si>
  <si>
    <t>Maximum Commitment Fee [Member]</t>
  </si>
  <si>
    <t>0.50%</t>
  </si>
  <si>
    <t>COMMITMENTS AND CONTINGENCIES (Details) - USD ($)</t>
  </si>
  <si>
    <t>Purchase commitments</t>
  </si>
  <si>
    <t>Capital Lease Obligations, Current</t>
  </si>
  <si>
    <t>Capital leases</t>
  </si>
  <si>
    <t>Amortization expense related to the capital leases</t>
  </si>
  <si>
    <t>Capital Lease Obligations Incurred</t>
  </si>
  <si>
    <t>Operating Leases</t>
  </si>
  <si>
    <t>Expenses associated with operating leases</t>
  </si>
  <si>
    <t>Deferred Rent Credit</t>
  </si>
  <si>
    <t>Capital Lease Obligations, Noncurrent</t>
  </si>
  <si>
    <t>Capital Lease Obligations</t>
  </si>
  <si>
    <t>Equipment related to capital projects</t>
  </si>
  <si>
    <t>Commitments</t>
  </si>
  <si>
    <t>Other Capital Projects [Member]</t>
  </si>
  <si>
    <t>TRANSACTIONS WITH RELATED PARTIES (Details)</t>
  </si>
  <si>
    <t>Mar. 31, 2016USD ($)director</t>
  </si>
  <si>
    <t>Related Party Transactions</t>
  </si>
  <si>
    <t>Management fees incurred</t>
  </si>
  <si>
    <t>Number of directors | director</t>
  </si>
  <si>
    <t>Operating Costs and Expenses</t>
  </si>
  <si>
    <t>Related Party Transaction, Amounts of Transaction</t>
  </si>
  <si>
    <t>Compensation</t>
  </si>
  <si>
    <t>Accrued Bonuses, Current</t>
  </si>
  <si>
    <t>Accrued Bonuses</t>
  </si>
  <si>
    <t>Contractual Agreement, Term</t>
  </si>
  <si>
    <t>Increase (Decrease) Due from Affiliates</t>
  </si>
  <si>
    <t>Management fees incurred | Vested units</t>
  </si>
  <si>
    <t>EIG [Member]</t>
  </si>
  <si>
    <t>Tailwater [Member]</t>
  </si>
  <si>
    <t>board member from an affiliated entity</t>
  </si>
  <si>
    <t>Lenders [Domain]</t>
  </si>
  <si>
    <t>Limited Partner, units authorized | valley wells [Member]</t>
  </si>
  <si>
    <t>General and Administrative Expense [Member]</t>
  </si>
  <si>
    <t>Related Party Transaction, Selling, General and Administrative Expenses from Transactions with Related Party</t>
  </si>
  <si>
    <t>Operating Expense [Member]</t>
  </si>
  <si>
    <t>SERIES A PREFERRED UNITS (Details) - shares</t>
  </si>
  <si>
    <t>PARTNERS' CAPITAL (Details)</t>
  </si>
  <si>
    <t>Aug. 04, 2014shares</t>
  </si>
  <si>
    <t>Mar. 31, 2016USD ($)$ / sharesshares</t>
  </si>
  <si>
    <t>Dec. 31, 2015USD ($)$ / sharesshares</t>
  </si>
  <si>
    <t>Mar. 31, 2015shares</t>
  </si>
  <si>
    <t>Stock Issued During Period, Shares, New Issues</t>
  </si>
  <si>
    <t>Preferred Units Conversion Trailing Period</t>
  </si>
  <si>
    <t>Preferred Stock, Participation Rights</t>
  </si>
  <si>
    <t>Distribution Made to Limited Partner, Unit Distribution</t>
  </si>
  <si>
    <t>Share-based Compensation Arrangement by Share-based Payment Award, Accelerated Vesting, Number</t>
  </si>
  <si>
    <t>Preferred Units Cumulative Right to Receive Future Cash Distributions | $</t>
  </si>
  <si>
    <t>Preferred Units, Outstanding</t>
  </si>
  <si>
    <t>Partners' Capital Account, Units</t>
  </si>
  <si>
    <t>Common Stock, Shares, Issued</t>
  </si>
  <si>
    <t>Conversion criteria-distribution per unit | $ / shares</t>
  </si>
  <si>
    <t>Distribution Made to Member or Limited Partner, Distribution Paid in Cash | $ / shares</t>
  </si>
  <si>
    <t>Share Price | $ / shares</t>
  </si>
  <si>
    <t>33.00%</t>
  </si>
  <si>
    <t>INCENTIVE COMPENSATION (Details) - USD ($)</t>
  </si>
  <si>
    <t>Unit based compensation</t>
  </si>
  <si>
    <t>Allocated Share-based Compensation Expense</t>
  </si>
  <si>
    <t>Share-based Compensation Arrangement by Share-based Payment Award, Equity Instruments Other than Options, Grants in Period</t>
  </si>
  <si>
    <t>Share-based Compensation Arrangement by Share-based Payment Award, Equity Instruments Other than Options, Grants in Period, Intrinsic Value, Amount Per Share</t>
  </si>
  <si>
    <t>Share-based Compensation Arrangement by Share-based Payment Award, Equity Instruments Other than Options, Period Increase (Decrease)</t>
  </si>
  <si>
    <t>Share-based Compensation Arrangement by Share-based Payment Award, Equity Instruments Other than Options, Forfeitures, Weighted Average Grant Date Fair Value</t>
  </si>
  <si>
    <t>Shares Paid for Tax Withholding for Share Based Compensation</t>
  </si>
  <si>
    <t>Share-based Compensation Arrangement by Share-based Payment Award, Equity Instruments Other Than Options, Recaptured for Tax Withholding, Weighted Average Grant Date Fair Valu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Weighted-average grant date fair value</t>
  </si>
  <si>
    <t>Share-based Compensation Arrangement by Share-based Payment Award, Shares Issued in Period</t>
  </si>
  <si>
    <t>Employee Savings Plan [Member]</t>
  </si>
  <si>
    <t>Defined Contribution Plan, Employer Discretionary Contribution Amount</t>
  </si>
  <si>
    <t>Employer matching contribution, percent of employee's contribution</t>
  </si>
  <si>
    <t>Employer matching contribution, percent of employees' gross pay</t>
  </si>
  <si>
    <t>6.00%</t>
  </si>
  <si>
    <t>Maximum annual contributions by employer, amount (per employee)</t>
  </si>
  <si>
    <t>Long Term Incentive Pla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Long Term Incentive Phantom Units approved</t>
  </si>
  <si>
    <t>Incentive Plan</t>
  </si>
  <si>
    <t>Vesting period</t>
  </si>
  <si>
    <t>Fair value</t>
  </si>
  <si>
    <t>Share-based compensation cost not yet recognized</t>
  </si>
  <si>
    <t>Units available for issuance (in shares)</t>
  </si>
  <si>
    <t>1yr vesting period [Domain] | Incentive Plan</t>
  </si>
  <si>
    <t>Period of amortization of compensation expense</t>
  </si>
  <si>
    <t>1 year</t>
  </si>
  <si>
    <t>3yr vesting period [Domain] | Incentive Plan</t>
  </si>
  <si>
    <t>REVENUES (Details) - USD ($) $ in Thousands</t>
  </si>
  <si>
    <t>Sales of natural gas</t>
  </si>
  <si>
    <t>Sales of NGLs and condensate</t>
  </si>
  <si>
    <t>Transportation, gathering and processing fees</t>
  </si>
  <si>
    <t>Other</t>
  </si>
  <si>
    <t>CONCENTRATION OF CREDIT RISK AND TRADE ACCOUNTS RECEIVABLE (Details) $ in Millions</t>
  </si>
  <si>
    <t>Mar. 31, 2016customer</t>
  </si>
  <si>
    <t>Mar. 31, 2015customer</t>
  </si>
  <si>
    <t>Allowance for Doubtful Accounts Receivable, Current | $</t>
  </si>
  <si>
    <t>Texstar Midstream [Member] | Customer concentration | Consolidated revenue</t>
  </si>
  <si>
    <t>Concentration risk percentage</t>
  </si>
  <si>
    <t>12.60%</t>
  </si>
  <si>
    <t>Texstar Midstream(b) | Customer concentration | Consolidated revenue</t>
  </si>
  <si>
    <t>10.90%</t>
  </si>
  <si>
    <t>Top ten customers | Customer concentration | Consolidated revenue</t>
  </si>
  <si>
    <t>Number of top customers | customer</t>
  </si>
  <si>
    <t>63.30%</t>
  </si>
  <si>
    <t>60.10%</t>
  </si>
  <si>
    <t>SUBSEQUENT EVENTS (Details)</t>
  </si>
  <si>
    <t>May. 07, 2015USD ($)</t>
  </si>
  <si>
    <t>Mar. 31, 2016director$ / sharesshares</t>
  </si>
  <si>
    <t>Subsequent events</t>
  </si>
  <si>
    <t>Entity Common Stock, Shares Outstanding | shares</t>
  </si>
  <si>
    <t>Distribution Made to Member or Limited Partner Distribution Period</t>
  </si>
  <si>
    <t>Senior Secured Credit Facility [Member]</t>
  </si>
  <si>
    <t>Line of Credit Facility, Maximum Borrowing Capacity</t>
  </si>
  <si>
    <t>Letter of Credit [Member]</t>
  </si>
  <si>
    <t>SUPPLEMENTAL INFORMATION (Details) $ in Thousands</t>
  </si>
  <si>
    <t>Operating Leased Assets [Line Items]</t>
  </si>
  <si>
    <t>Interest Paid, Net</t>
  </si>
  <si>
    <t>Proceeds from Income Tax Refunds</t>
  </si>
  <si>
    <t>Capital Expenditures Incurred but Not yet Paid</t>
  </si>
  <si>
    <t>Repayments of Debt and Capital Lease Obligations</t>
  </si>
  <si>
    <t>Noncash Financing Activities, Accrued Distribution on Long Term Incentive Plan</t>
  </si>
  <si>
    <t>Interest Costs Incurred [Abstract]</t>
  </si>
  <si>
    <t>Total interest costs</t>
  </si>
  <si>
    <t>Capitalized interest included in property, plant and equipment, net</t>
  </si>
  <si>
    <t>Deferred Financing Costs [Roll Forward]</t>
  </si>
  <si>
    <t>Deferred financing costs, January 1</t>
  </si>
  <si>
    <t>Amortization of deferred financing costs</t>
  </si>
  <si>
    <t>Deferred financing costs, September 30</t>
  </si>
  <si>
    <t>Contingent fees</t>
  </si>
  <si>
    <t>Business Combination, Contingent Consideration Arrangements, Change in Amount of Contingent Consideration, Liability</t>
  </si>
  <si>
    <t>Deferred Revenue</t>
  </si>
  <si>
    <t>Natural Gas Pipeline Contracts [Member]</t>
  </si>
  <si>
    <t>Operating Leases, Future Minimum Payments, Due in Two Years</t>
  </si>
  <si>
    <t>Operating Leases, Future Minimum Payments, Due in Four Years</t>
  </si>
  <si>
    <t>Operating leases, future minimum payments due in fifth year</t>
  </si>
  <si>
    <t>Operating leases, future minimum payments due in sixth year</t>
  </si>
  <si>
    <t>Operating leases, future minimum payments due after sixth year</t>
  </si>
  <si>
    <t>Temporary Equity Accretion Preferred Unit In-kind Distribution</t>
  </si>
  <si>
    <t>Business Combination, Recognized Identifiable Assets Acquired and Liabilities Assumed, Assets</t>
  </si>
  <si>
    <t>Class B Convertible Units [Member] | valley wells [Member]</t>
  </si>
  <si>
    <t>Limited Partner, units authorized | Class B Convertible Units [Member]</t>
  </si>
  <si>
    <t>EQUITY IN JOINT VENTURES (Details) $ in Thousands</t>
  </si>
  <si>
    <t>Mar. 31, 2016USD ($)joint_venture</t>
  </si>
  <si>
    <t>number of joint ventures | joint_venture</t>
  </si>
  <si>
    <t>Equity Method Investment Summarized Financial Information, Equity</t>
  </si>
  <si>
    <t>Natural Gas Midstream Revenue</t>
  </si>
  <si>
    <t>Net Income (Loss) Attributable to Parent</t>
  </si>
  <si>
    <t>T2 Eagle Ford [Member]</t>
  </si>
  <si>
    <t>Equity Method Investment, Summarized Financial Information, Net Income (Loss)</t>
  </si>
  <si>
    <t>T2 Cogen [Member]</t>
  </si>
  <si>
    <t>T2 LaSalle [Member]</t>
  </si>
  <si>
    <t>Equity Method Investment, Ownership Percentage</t>
  </si>
  <si>
    <t>25.00%</t>
  </si>
  <si>
    <t>5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4"/>
    <col customWidth="1" max="3" min="3" width="33"/>
    <col customWidth="1" max="4" min="4" width="14"/>
  </cols>
  <sheetData>
    <row spans="1:4" r="1">
      <c t="s" s="1" r="A1">
        <v>0</v>
      </c>
      <c t="s" s="2" r="B1">
        <v>1</v>
      </c>
      <c t="s" s="2" r="C1">
        <v>2</v>
      </c>
      <c t="s" s="2" r="D1">
        <v>3</v>
      </c>
    </row>
    <row spans="1:4" r="2">
      <c t="s" s="3" r="A2">
        <v>4</v>
      </c>
      <c t="s" s="3" r="C2">
        <v>5</v>
      </c>
    </row>
    <row spans="1:4" r="3">
      <c t="s" s="3" r="A3">
        <v>6</v>
      </c>
      <c t="n" s="5" r="C3">
        <v>1547638</v>
      </c>
    </row>
    <row spans="1:4" r="4">
      <c t="s" s="3" r="A4">
        <v>7</v>
      </c>
      <c t="s" s="3" r="C4">
        <v>8</v>
      </c>
    </row>
    <row spans="1:4" r="5">
      <c t="s" s="3" r="A5">
        <v>9</v>
      </c>
      <c t="s" s="3" r="C5">
        <v>10</v>
      </c>
    </row>
    <row spans="1:4" r="6">
      <c t="s" s="3" r="A6">
        <v>11</v>
      </c>
      <c t="s" s="3" r="C6">
        <v>12</v>
      </c>
    </row>
    <row spans="1:4" r="7">
      <c t="s" s="3" r="A7">
        <v>13</v>
      </c>
      <c t="s" s="3" r="C7">
        <v>14</v>
      </c>
    </row>
    <row spans="1:4" r="8">
      <c t="s" s="3" r="A8">
        <v>15</v>
      </c>
      <c t="s" s="3" r="C8">
        <v>16</v>
      </c>
    </row>
    <row spans="1:4" r="9">
      <c t="s" s="3" r="A9">
        <v>17</v>
      </c>
      <c t="s" s="3" r="C9">
        <v>18</v>
      </c>
    </row>
    <row spans="1:4" r="10">
      <c t="s" s="3" r="A10">
        <v>19</v>
      </c>
      <c t="n" s="5" r="C10">
        <v>28512017</v>
      </c>
    </row>
    <row spans="1:4" r="11">
      <c t="s" s="3" r="A11">
        <v>20</v>
      </c>
      <c t="n" s="5" r="C11">
        <v>2016</v>
      </c>
    </row>
    <row spans="1:4" r="12">
      <c t="s" s="3" r="A12">
        <v>21</v>
      </c>
      <c t="s" s="4" r="C12">
        <v>22</v>
      </c>
    </row>
    <row spans="1:4" r="13">
      <c t="s" s="3" r="A13">
        <v>23</v>
      </c>
    </row>
    <row spans="1:4" r="14">
      <c t="s" s="3" r="A14">
        <v>24</v>
      </c>
      <c t="n" s="5" r="C14">
        <v>12213713</v>
      </c>
    </row>
    <row spans="1:4" r="15">
      <c t="s" s="3" r="A15">
        <v>25</v>
      </c>
    </row>
    <row spans="1:4" r="16">
      <c t="s" s="3" r="A16">
        <v>26</v>
      </c>
      <c t="n" s="5" r="C16">
        <v>15958990</v>
      </c>
    </row>
    <row spans="1:4" r="17">
      <c t="s" s="3" r="A17">
        <v>27</v>
      </c>
      <c t="n" s="5" r="B17">
        <v>14633000</v>
      </c>
    </row>
    <row spans="1:4" r="18">
      <c t="s" s="3" r="A18">
        <v>24</v>
      </c>
    </row>
    <row spans="1:4" r="19">
      <c t="s" s="3" r="A19">
        <v>24</v>
      </c>
      <c t="n" s="5" r="C19">
        <v>25179351</v>
      </c>
      <c t="n" s="5" r="D19">
        <v>13963713</v>
      </c>
    </row>
    <row spans="1:4" r="20">
      <c t="s" s="3" r="A20">
        <v>28</v>
      </c>
      <c t="n" s="5" r="C20">
        <v>21895617</v>
      </c>
      <c t="n" s="5" r="D20">
        <v>2180421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64</v>
      </c>
    </row>
    <row spans="1:2" r="2">
      <c t="s" s="2" r="B2">
        <v>2</v>
      </c>
    </row>
    <row spans="1:2" r="3">
      <c t="s" s="6" r="A3">
        <v>165</v>
      </c>
    </row>
    <row spans="1:2" r="4">
      <c t="s" s="3" r="A4">
        <v>166</v>
      </c>
      <c t="s" s="3"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8</v>
      </c>
      <c t="s" s="2" r="B1">
        <v>64</v>
      </c>
    </row>
    <row spans="1:2" r="2">
      <c t="s" s="2" r="B2">
        <v>2</v>
      </c>
    </row>
    <row spans="1:2" r="3">
      <c t="s" s="6" r="A3">
        <v>169</v>
      </c>
    </row>
    <row spans="1:2" r="4">
      <c t="s" s="3" r="A4">
        <v>170</v>
      </c>
      <c t="s" s="3"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64</v>
      </c>
    </row>
    <row spans="1:2" r="2">
      <c t="s" s="2" r="B2">
        <v>2</v>
      </c>
    </row>
    <row spans="1:2" r="3">
      <c t="s" s="6" r="A3">
        <v>173</v>
      </c>
    </row>
    <row spans="1:2" r="4">
      <c t="s" s="3" r="A4">
        <v>172</v>
      </c>
      <c t="s" s="3"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64</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64</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64</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64</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64</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64</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3</v>
      </c>
      <c t="s" s="2" r="B1">
        <v>64</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v>
      </c>
    </row>
    <row spans="1:3" r="2">
      <c t="s" s="6" r="A2">
        <v>30</v>
      </c>
    </row>
    <row spans="1:3" r="3">
      <c t="s" s="3" r="A3">
        <v>31</v>
      </c>
      <c t="n" s="7" r="B3">
        <v>12775</v>
      </c>
      <c t="n" s="7" r="C3">
        <v>11348</v>
      </c>
    </row>
    <row spans="1:3" r="4">
      <c t="s" s="3" r="A4">
        <v>32</v>
      </c>
      <c t="n" s="5" r="B4">
        <v>28613</v>
      </c>
      <c t="n" s="5" r="C4">
        <v>39585</v>
      </c>
    </row>
    <row spans="1:3" r="5">
      <c t="s" s="3" r="A5">
        <v>33</v>
      </c>
      <c t="n" s="5" r="B5">
        <v>51858</v>
      </c>
      <c t="n" s="5" r="C5">
        <v>49734</v>
      </c>
    </row>
    <row spans="1:3" r="6">
      <c t="s" s="3" r="A6">
        <v>34</v>
      </c>
      <c t="n" s="5" r="B6">
        <v>3070</v>
      </c>
      <c t="n" s="5" r="C6">
        <v>3915</v>
      </c>
    </row>
    <row spans="1:3" r="7">
      <c t="s" s="3" r="A7">
        <v>35</v>
      </c>
      <c t="n" s="5" r="B7">
        <v>15300</v>
      </c>
    </row>
    <row spans="1:3" r="8">
      <c t="s" s="3" r="A8">
        <v>36</v>
      </c>
      <c t="n" s="5" r="B8">
        <v>798</v>
      </c>
      <c t="n" s="5" r="C8">
        <v>1256</v>
      </c>
    </row>
    <row spans="1:3" r="9">
      <c t="s" s="3" r="A9">
        <v>37</v>
      </c>
      <c t="n" s="5" r="B9">
        <v>112414</v>
      </c>
      <c t="n" s="5" r="C9">
        <v>105838</v>
      </c>
    </row>
    <row spans="1:3" r="10">
      <c t="s" s="3" r="A10">
        <v>38</v>
      </c>
      <c t="n" s="5" r="B10">
        <v>1051856</v>
      </c>
      <c t="n" s="5" r="C10">
        <v>1066001</v>
      </c>
    </row>
    <row spans="1:3" r="11">
      <c t="s" s="3" r="A11">
        <v>39</v>
      </c>
      <c t="n" s="5" r="B11">
        <v>141780</v>
      </c>
      <c t="n" s="5" r="C11">
        <v>140526</v>
      </c>
    </row>
    <row spans="1:3" r="12">
      <c t="s" s="3" r="A12">
        <v>40</v>
      </c>
      <c t="n" s="5" r="B12">
        <v>6839</v>
      </c>
      <c t="n" s="5" r="C12">
        <v>6595</v>
      </c>
    </row>
    <row spans="1:3" r="13">
      <c t="s" s="3" r="A13">
        <v>41</v>
      </c>
      <c t="n" s="5" r="B13">
        <v>1312889</v>
      </c>
      <c t="n" s="5" r="C13">
        <v>1318960</v>
      </c>
    </row>
    <row spans="1:3" r="14">
      <c t="s" s="6" r="A14">
        <v>42</v>
      </c>
    </row>
    <row spans="1:3" r="15">
      <c t="s" s="3" r="A15">
        <v>43</v>
      </c>
      <c t="n" s="5" r="B15">
        <v>44395</v>
      </c>
      <c t="n" s="5" r="C15">
        <v>66458</v>
      </c>
    </row>
    <row spans="1:3" r="16">
      <c t="s" s="3" r="A16">
        <v>44</v>
      </c>
      <c t="n" s="5" r="B16">
        <v>10816</v>
      </c>
      <c t="n" s="5" r="C16">
        <v>7871</v>
      </c>
    </row>
    <row spans="1:3" r="17">
      <c t="s" s="3" r="A17">
        <v>45</v>
      </c>
      <c t="n" s="5" r="B17">
        <v>4500</v>
      </c>
      <c t="n" s="5" r="C17">
        <v>4500</v>
      </c>
    </row>
    <row spans="1:3" r="18">
      <c t="s" s="3" r="A18">
        <v>46</v>
      </c>
      <c t="n" s="5" r="B18">
        <v>14229</v>
      </c>
    </row>
    <row spans="1:3" r="19">
      <c t="s" s="3" r="A19">
        <v>47</v>
      </c>
      <c t="n" s="5" r="B19">
        <v>2398</v>
      </c>
      <c t="n" s="5" r="C19">
        <v>10406</v>
      </c>
    </row>
    <row spans="1:3" r="20">
      <c t="s" s="3" r="A20">
        <v>48</v>
      </c>
      <c t="n" s="5" r="B20">
        <v>76338</v>
      </c>
      <c t="n" s="5" r="C20">
        <v>89235</v>
      </c>
    </row>
    <row spans="1:3" r="21">
      <c t="s" s="3" r="A21">
        <v>49</v>
      </c>
      <c t="n" s="5" r="B21">
        <v>607011</v>
      </c>
      <c t="n" s="5" r="C21">
        <v>604518</v>
      </c>
    </row>
    <row spans="1:3" r="22">
      <c t="s" s="3" r="A22">
        <v>50</v>
      </c>
      <c t="n" s="5" r="B22">
        <v>9682</v>
      </c>
      <c t="n" s="5" r="C22">
        <v>3871</v>
      </c>
    </row>
    <row spans="1:3" r="23">
      <c t="s" s="3" r="A23">
        <v>51</v>
      </c>
      <c t="n" s="5" r="B23">
        <v>693031</v>
      </c>
      <c t="n" s="5" r="C23">
        <v>697624</v>
      </c>
    </row>
    <row spans="1:3" r="24">
      <c t="s" s="6" r="A24">
        <v>52</v>
      </c>
    </row>
    <row spans="1:3" r="25">
      <c t="s" s="3" r="A25">
        <v>53</v>
      </c>
      <c t="n" s="5" r="B25">
        <v>619858</v>
      </c>
      <c t="n" s="5" r="C25">
        <v>621336</v>
      </c>
    </row>
    <row spans="1:3" r="26">
      <c t="s" s="6" r="A26">
        <v>54</v>
      </c>
    </row>
    <row spans="1:3" r="27">
      <c t="s" s="3" r="A27">
        <v>55</v>
      </c>
      <c t="n" s="5" r="B27">
        <v>1312889</v>
      </c>
      <c t="n" s="5" r="C27">
        <v>1318960</v>
      </c>
    </row>
    <row spans="1:3" r="28">
      <c t="s" s="3" r="A28">
        <v>24</v>
      </c>
    </row>
    <row spans="1:3" r="29">
      <c t="s" s="6" r="A29">
        <v>52</v>
      </c>
    </row>
    <row spans="1:3" r="30">
      <c t="s" s="3" r="A30">
        <v>53</v>
      </c>
      <c t="n" s="5" r="B30">
        <v>277401</v>
      </c>
      <c t="n" s="5" r="C30">
        <v>271236</v>
      </c>
    </row>
    <row spans="1:3" r="31">
      <c t="s" s="3" r="A31">
        <v>56</v>
      </c>
    </row>
    <row spans="1:3" r="32">
      <c t="s" s="6" r="A32">
        <v>52</v>
      </c>
    </row>
    <row spans="1:3" r="33">
      <c t="s" s="3" r="A33">
        <v>53</v>
      </c>
      <c t="n" s="5" r="B33">
        <v>296310</v>
      </c>
      <c t="n" s="5" r="C33">
        <v>300596</v>
      </c>
    </row>
    <row spans="1:3" r="34">
      <c t="s" s="3" r="A34">
        <v>23</v>
      </c>
    </row>
    <row spans="1:3" r="35">
      <c t="s" s="6" r="A35">
        <v>52</v>
      </c>
    </row>
    <row spans="1:3" r="36">
      <c t="s" s="3" r="A36">
        <v>53</v>
      </c>
      <c t="n" s="5" r="B36">
        <v>34641</v>
      </c>
      <c t="n" s="5" r="C36">
        <v>37920</v>
      </c>
    </row>
    <row spans="1:3" r="37">
      <c t="s" s="3" r="A37">
        <v>57</v>
      </c>
    </row>
    <row spans="1:3" r="38">
      <c t="s" s="6" r="A38">
        <v>52</v>
      </c>
    </row>
    <row spans="1:3" r="39">
      <c t="s" s="3" r="A39">
        <v>58</v>
      </c>
      <c t="n" s="5" r="B39">
        <v>11506</v>
      </c>
      <c t="n" s="5" r="C39">
        <v>11584</v>
      </c>
    </row>
    <row spans="1:3" r="40">
      <c t="s" s="3" r="A40">
        <v>53</v>
      </c>
      <c t="n" s="7" r="B40">
        <v>11506</v>
      </c>
      <c t="n" s="7" r="C40">
        <v>11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6</v>
      </c>
      <c t="s" s="2" r="B1">
        <v>64</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64</v>
      </c>
    </row>
    <row spans="1:2" r="2">
      <c t="s" s="2" r="B2">
        <v>2</v>
      </c>
    </row>
    <row spans="1:2" r="3">
      <c t="s" s="6" r="A3">
        <v>200</v>
      </c>
    </row>
    <row spans="1:2" r="4">
      <c t="s" s="3" r="A4">
        <v>199</v>
      </c>
      <c t="s" s="3"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64</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64</v>
      </c>
    </row>
    <row spans="1:2" r="2">
      <c t="s" s="2" r="B2">
        <v>2</v>
      </c>
    </row>
    <row spans="1:2" r="3">
      <c t="s" s="6" r="A3">
        <v>162</v>
      </c>
    </row>
    <row spans="1:2" r="4">
      <c t="s" s="3" r="A4">
        <v>206</v>
      </c>
      <c t="s" s="3" r="B4">
        <v>207</v>
      </c>
    </row>
    <row spans="1:2" r="5">
      <c t="s" s="3" r="A5">
        <v>208</v>
      </c>
      <c t="s" s="3" r="B5">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0</v>
      </c>
      <c t="s" s="2" r="B1">
        <v>64</v>
      </c>
    </row>
    <row spans="1:2" r="2">
      <c t="s" s="2" r="B2">
        <v>2</v>
      </c>
    </row>
    <row spans="1:2" r="3">
      <c t="s" s="6" r="A3">
        <v>211</v>
      </c>
    </row>
    <row spans="1:2" r="4">
      <c t="s" s="3" r="A4">
        <v>212</v>
      </c>
      <c t="s" s="3"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4</v>
      </c>
      <c t="s" s="2" r="B1">
        <v>64</v>
      </c>
    </row>
    <row spans="1:2" r="2">
      <c t="s" s="2" r="B2">
        <v>2</v>
      </c>
    </row>
    <row spans="1:2" r="3">
      <c t="s" s="6" r="A3">
        <v>215</v>
      </c>
    </row>
    <row spans="1:2" r="4">
      <c t="s" s="3" r="A4">
        <v>216</v>
      </c>
      <c t="s" s="3" r="B4">
        <v>217</v>
      </c>
    </row>
    <row spans="1:2" r="5">
      <c t="s" s="3" r="A5">
        <v>218</v>
      </c>
      <c t="s" s="3" r="B5">
        <v>219</v>
      </c>
    </row>
    <row spans="1:2" r="6">
      <c t="s" s="3" r="A6">
        <v>220</v>
      </c>
      <c t="s" s="3" r="B6">
        <v>221</v>
      </c>
    </row>
    <row spans="1:2" r="7">
      <c t="s" s="3" r="A7">
        <v>222</v>
      </c>
    </row>
    <row spans="1:2" r="8">
      <c t="s" s="6" r="A8">
        <v>215</v>
      </c>
    </row>
    <row spans="1:2" r="9">
      <c t="s" s="3" r="A9">
        <v>223</v>
      </c>
      <c t="s" s="3" r="B9">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5</v>
      </c>
      <c t="s" s="2" r="B1">
        <v>64</v>
      </c>
    </row>
    <row spans="1:2" r="2">
      <c t="s" s="2" r="B2">
        <v>2</v>
      </c>
    </row>
    <row spans="1:2" r="3">
      <c t="s" s="6" r="A3">
        <v>176</v>
      </c>
    </row>
    <row spans="1:2" r="4">
      <c t="s" s="3" r="A4">
        <v>226</v>
      </c>
      <c t="s" s="3"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64</v>
      </c>
    </row>
    <row spans="1:2" r="2">
      <c t="s" s="2" r="B2">
        <v>2</v>
      </c>
    </row>
    <row spans="1:2" r="3">
      <c t="s" s="6" r="A3">
        <v>179</v>
      </c>
    </row>
    <row spans="1:2" r="4">
      <c t="s" s="3" r="A4">
        <v>229</v>
      </c>
      <c t="s" s="3"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64</v>
      </c>
    </row>
    <row spans="1:2" r="2">
      <c t="s" s="2" r="B2">
        <v>2</v>
      </c>
    </row>
    <row spans="1:2" r="3">
      <c t="s" s="6" r="A3">
        <v>182</v>
      </c>
    </row>
    <row spans="1:2" r="4">
      <c t="s" s="3" r="A4">
        <v>232</v>
      </c>
      <c t="s" s="3"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64</v>
      </c>
    </row>
    <row spans="1:2" r="2">
      <c t="s" s="2" r="B2">
        <v>2</v>
      </c>
    </row>
    <row spans="1:2" r="3">
      <c t="s" s="6" r="A3">
        <v>185</v>
      </c>
    </row>
    <row spans="1:2" r="4">
      <c t="s" s="3" r="A4">
        <v>235</v>
      </c>
      <c t="s" s="3"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9</v>
      </c>
      <c t="s" s="2" r="B1">
        <v>2</v>
      </c>
      <c t="s" s="2" r="C1">
        <v>3</v>
      </c>
    </row>
    <row spans="1:3" r="2">
      <c t="s" s="3" r="A2">
        <v>24</v>
      </c>
    </row>
    <row spans="1:3" r="3">
      <c t="s" s="6" r="A3">
        <v>52</v>
      </c>
    </row>
    <row spans="1:3" r="4">
      <c t="s" s="3" r="A4">
        <v>24</v>
      </c>
      <c t="n" s="5" r="B4">
        <v>25179351</v>
      </c>
      <c t="n" s="5" r="C4">
        <v>13963713</v>
      </c>
    </row>
    <row spans="1:3" r="5">
      <c t="s" s="3" r="A5">
        <v>60</v>
      </c>
      <c t="n" s="5" r="B5">
        <v>21454119</v>
      </c>
      <c t="n" s="5" r="C5">
        <v>12253985</v>
      </c>
    </row>
    <row spans="1:3" r="6">
      <c t="s" s="3" r="A6">
        <v>23</v>
      </c>
    </row>
    <row spans="1:3" r="7">
      <c t="s" s="6" r="A7">
        <v>52</v>
      </c>
    </row>
    <row spans="1:3" r="8">
      <c t="s" s="3" r="A8">
        <v>24</v>
      </c>
      <c t="n" s="5" r="B8">
        <v>12213713</v>
      </c>
    </row>
    <row spans="1:3" r="9">
      <c t="s" s="3" r="A9">
        <v>61</v>
      </c>
      <c t="n" s="5" r="C9">
        <v>12213713</v>
      </c>
    </row>
    <row spans="1:3" r="10">
      <c t="s" s="3" r="A10">
        <v>60</v>
      </c>
      <c t="n" s="5" r="B10">
        <v>12213713</v>
      </c>
      <c t="n" s="5" r="C10">
        <v>12213713</v>
      </c>
    </row>
    <row spans="1:3" r="11">
      <c t="s" s="3" r="A11">
        <v>56</v>
      </c>
    </row>
    <row spans="1:3" r="12">
      <c t="s" s="6" r="A12">
        <v>52</v>
      </c>
    </row>
    <row spans="1:3" r="13">
      <c t="s" s="3" r="A13">
        <v>62</v>
      </c>
      <c t="n" s="7" r="B13">
        <v>563494</v>
      </c>
      <c t="n" s="7" r="C13">
        <v>279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64</v>
      </c>
    </row>
    <row spans="1:2" r="2">
      <c t="s" s="2" r="B2">
        <v>2</v>
      </c>
    </row>
    <row spans="1:2" r="3">
      <c t="s" s="6" r="A3">
        <v>191</v>
      </c>
    </row>
    <row spans="1:2" r="4">
      <c t="s" s="3" r="A4">
        <v>238</v>
      </c>
      <c t="s" s="3" r="B4">
        <v>239</v>
      </c>
    </row>
    <row spans="1:2" r="5">
      <c t="s" s="3" r="A5">
        <v>240</v>
      </c>
      <c t="s" s="3" r="B5">
        <v>241</v>
      </c>
    </row>
    <row spans="1:2" r="6">
      <c t="s" s="3" r="A6">
        <v>242</v>
      </c>
      <c t="s" s="3" r="B6">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64</v>
      </c>
    </row>
    <row spans="1:2" r="2">
      <c t="s" s="2" r="B2">
        <v>2</v>
      </c>
    </row>
    <row spans="1:2" r="3">
      <c t="s" s="6" r="A3">
        <v>194</v>
      </c>
    </row>
    <row spans="1:2" r="4">
      <c t="s" s="3" r="A4">
        <v>245</v>
      </c>
      <c t="s" s="3"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47</v>
      </c>
      <c t="s" s="2" r="B1">
        <v>64</v>
      </c>
    </row>
    <row spans="1:2" r="2">
      <c t="s" s="2" r="B2">
        <v>2</v>
      </c>
    </row>
    <row spans="1:2" r="3">
      <c t="s" s="6" r="A3">
        <v>248</v>
      </c>
    </row>
    <row spans="1:2" r="4">
      <c t="s" s="3" r="A4">
        <v>249</v>
      </c>
      <c t="s" s="3" r="B4">
        <v>250</v>
      </c>
    </row>
    <row spans="1:2" r="5">
      <c t="s" s="3" r="A5">
        <v>251</v>
      </c>
    </row>
    <row spans="1:2" r="6">
      <c t="s" s="6" r="A6">
        <v>248</v>
      </c>
    </row>
    <row spans="1:2" r="7">
      <c t="s" s="3" r="A7">
        <v>249</v>
      </c>
      <c t="s" s="3" r="B7">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53</v>
      </c>
      <c t="s" s="2" r="B1">
        <v>64</v>
      </c>
    </row>
    <row spans="1:2" r="2">
      <c t="s" s="2" r="B2">
        <v>2</v>
      </c>
    </row>
    <row spans="1:2" r="3">
      <c t="s" s="6" r="A3">
        <v>200</v>
      </c>
    </row>
    <row spans="1:2" r="4">
      <c t="s" s="3" r="A4">
        <v>254</v>
      </c>
      <c t="s" s="3" r="B4">
        <v>255</v>
      </c>
    </row>
    <row spans="1:2" r="5">
      <c t="s" s="3" r="A5">
        <v>256</v>
      </c>
      <c t="s" s="3" r="B5">
        <v>257</v>
      </c>
    </row>
    <row spans="1:2" r="6">
      <c t="s" s="3" r="A6">
        <v>258</v>
      </c>
      <c t="s" s="3" r="B6">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0</v>
      </c>
      <c t="s" s="2" r="B1">
        <v>64</v>
      </c>
    </row>
    <row spans="1:2" r="2">
      <c t="s" s="2" r="B2">
        <v>2</v>
      </c>
    </row>
    <row spans="1:2" r="3">
      <c t="s" s="6" r="A3">
        <v>203</v>
      </c>
    </row>
    <row spans="1:2" r="4">
      <c t="s" s="3" r="A4">
        <v>261</v>
      </c>
      <c t="s" s="3"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45"/>
    <col customWidth="1" max="4" min="4" width="21"/>
    <col customWidth="1" max="5" min="5" width="21"/>
  </cols>
  <sheetData>
    <row spans="1:5" r="1">
      <c t="s" s="1" r="A1">
        <v>263</v>
      </c>
      <c t="s" s="2" r="B1">
        <v>1</v>
      </c>
      <c t="s" s="2" r="C1">
        <v>264</v>
      </c>
      <c t="s" s="2" r="D1">
        <v>265</v>
      </c>
      <c t="s" s="2" r="E1">
        <v>266</v>
      </c>
    </row>
    <row spans="1:5" r="2">
      <c t="s" s="6" r="A2">
        <v>267</v>
      </c>
    </row>
    <row spans="1:5" r="3">
      <c t="s" s="3" r="A3">
        <v>268</v>
      </c>
      <c t="n" s="8" r="C3">
        <v>1.48</v>
      </c>
    </row>
    <row spans="1:5" r="4">
      <c t="s" s="3" r="A4">
        <v>269</v>
      </c>
      <c t="n" s="7" r="E4">
        <v>50</v>
      </c>
    </row>
    <row spans="1:5" r="5">
      <c t="s" s="3" r="A5">
        <v>270</v>
      </c>
      <c t="n" s="5" r="C5">
        <v>8029729</v>
      </c>
    </row>
    <row spans="1:5" r="6">
      <c t="s" s="3" r="A6">
        <v>271</v>
      </c>
      <c t="n" s="5" r="C6">
        <v>15</v>
      </c>
    </row>
    <row spans="1:5" r="7">
      <c t="s" s="3" r="A7">
        <v>272</v>
      </c>
      <c t="n" s="5" r="C7">
        <v>400000</v>
      </c>
    </row>
    <row spans="1:5" r="8">
      <c t="s" s="3" r="A8">
        <v>273</v>
      </c>
      <c t="n" s="5" r="C8">
        <v>600000</v>
      </c>
    </row>
    <row spans="1:5" r="9">
      <c t="s" s="3" r="A9">
        <v>274</v>
      </c>
      <c t="n" s="8" r="C9">
        <v>0.89</v>
      </c>
    </row>
    <row spans="1:5" r="10">
      <c t="s" s="3" r="A10">
        <v>275</v>
      </c>
      <c t="n" s="5" r="C10">
        <v>1</v>
      </c>
    </row>
    <row spans="1:5" r="11">
      <c t="s" s="3" r="A11">
        <v>276</v>
      </c>
      <c t="n" s="9" r="C11">
        <v>0.5</v>
      </c>
    </row>
    <row spans="1:5" r="12">
      <c t="s" s="3" r="A12">
        <v>277</v>
      </c>
      <c t="n" s="10" r="C12">
        <v>11.9</v>
      </c>
    </row>
    <row spans="1:5" r="13">
      <c t="s" s="3" r="A13">
        <v>278</v>
      </c>
      <c t="n" s="7" r="E13">
        <v>14</v>
      </c>
    </row>
    <row spans="1:5" r="14">
      <c t="s" s="3" r="A14">
        <v>279</v>
      </c>
      <c t="s" s="3" r="E14">
        <v>280</v>
      </c>
    </row>
    <row spans="1:5" r="15">
      <c t="s" s="3" r="A15">
        <v>281</v>
      </c>
    </row>
    <row spans="1:5" r="16">
      <c t="s" s="6" r="A16">
        <v>267</v>
      </c>
    </row>
    <row spans="1:5" r="17">
      <c t="s" s="3" r="A17">
        <v>282</v>
      </c>
      <c t="n" s="7" r="C17">
        <v>85</v>
      </c>
    </row>
    <row spans="1:5" r="18">
      <c t="s" s="3" r="A18">
        <v>88</v>
      </c>
    </row>
    <row spans="1:5" r="19">
      <c t="s" s="6" r="A19">
        <v>267</v>
      </c>
    </row>
    <row spans="1:5" r="20">
      <c t="s" s="3" r="A20">
        <v>283</v>
      </c>
      <c t="s" s="3" r="B20">
        <v>284</v>
      </c>
    </row>
    <row spans="1:5" r="21">
      <c t="s" s="3" r="A21">
        <v>285</v>
      </c>
    </row>
    <row spans="1:5" r="22">
      <c t="s" s="6" r="A22">
        <v>267</v>
      </c>
    </row>
    <row spans="1:5" r="23">
      <c t="s" s="3" r="A23">
        <v>286</v>
      </c>
      <c t="n" s="7" r="D23">
        <v>170</v>
      </c>
    </row>
    <row spans="1:5" r="24">
      <c t="s" s="3" r="A24">
        <v>287</v>
      </c>
    </row>
    <row spans="1:5" r="25">
      <c t="s" s="6" r="A25">
        <v>267</v>
      </c>
    </row>
    <row spans="1:5" r="26">
      <c t="s" s="3" r="A26">
        <v>288</v>
      </c>
      <c t="s" s="3" r="D26">
        <v>289</v>
      </c>
    </row>
    <row spans="1:5" r="27">
      <c t="s" s="3" r="A27">
        <v>290</v>
      </c>
    </row>
    <row spans="1:5" r="28">
      <c t="s" s="6" r="A28">
        <v>267</v>
      </c>
    </row>
    <row spans="1:5" r="29">
      <c t="s" s="3" r="A29">
        <v>288</v>
      </c>
      <c t="s" s="3" r="D29">
        <v>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21"/>
    <col customWidth="1" max="6" min="6" width="27"/>
    <col customWidth="1" max="7" min="7" width="14"/>
  </cols>
  <sheetData>
    <row spans="1:7" r="1">
      <c t="s" s="1" r="A1">
        <v>292</v>
      </c>
      <c t="s" s="2" r="B1">
        <v>293</v>
      </c>
      <c t="s" s="2" r="C1">
        <v>294</v>
      </c>
      <c t="s" s="2" r="D1">
        <v>295</v>
      </c>
      <c t="s" s="2" r="E1">
        <v>296</v>
      </c>
      <c t="s" s="2" r="F1">
        <v>297</v>
      </c>
      <c t="s" s="2" r="G1">
        <v>298</v>
      </c>
    </row>
    <row spans="1:7" r="2">
      <c t="s" s="6" r="A2">
        <v>267</v>
      </c>
    </row>
    <row spans="1:7" r="3">
      <c t="s" s="3" r="A3">
        <v>299</v>
      </c>
      <c t="n" s="5" r="G3">
        <v>2</v>
      </c>
    </row>
    <row spans="1:7" r="4">
      <c t="s" s="3" r="A4">
        <v>67</v>
      </c>
      <c t="n" s="7" r="E4">
        <v>119726</v>
      </c>
      <c t="n" s="7" r="F4">
        <v>185938</v>
      </c>
    </row>
    <row spans="1:7" r="5">
      <c t="s" s="3" r="A5">
        <v>300</v>
      </c>
      <c t="n" s="5" r="F5">
        <v>180549</v>
      </c>
    </row>
    <row spans="1:7" r="6">
      <c t="s" s="3" r="A6">
        <v>68</v>
      </c>
      <c t="n" s="7" r="E6">
        <v>24271</v>
      </c>
      <c t="n" s="5" r="F6">
        <v>7447</v>
      </c>
    </row>
    <row spans="1:7" r="7">
      <c t="s" s="3" r="A7">
        <v>301</v>
      </c>
      <c t="n" s="7" r="C7">
        <v>77600</v>
      </c>
    </row>
    <row spans="1:7" r="8">
      <c t="s" s="3" r="A8">
        <v>302</v>
      </c>
      <c t="n" s="5" r="E8">
        <v>2</v>
      </c>
    </row>
    <row spans="1:7" r="9">
      <c t="s" s="3" r="A9">
        <v>303</v>
      </c>
      <c t="s" s="3" r="D9">
        <v>304</v>
      </c>
    </row>
    <row spans="1:7" r="10">
      <c t="s" s="6" r="A10">
        <v>305</v>
      </c>
    </row>
    <row spans="1:7" r="11">
      <c t="s" s="3" r="A11">
        <v>306</v>
      </c>
      <c t="n" s="7" r="C11">
        <v>15000</v>
      </c>
    </row>
    <row spans="1:7" r="12">
      <c t="s" s="6" r="A12">
        <v>307</v>
      </c>
    </row>
    <row spans="1:7" r="13">
      <c t="s" s="3" r="A13">
        <v>308</v>
      </c>
      <c t="n" s="7" r="E13">
        <v>800</v>
      </c>
    </row>
    <row spans="1:7" r="14">
      <c t="s" s="3" r="A14">
        <v>309</v>
      </c>
      <c t="n" s="7" r="B14">
        <v>29716</v>
      </c>
    </row>
    <row spans="1:7" r="15">
      <c t="s" s="3" r="A15">
        <v>310</v>
      </c>
      <c t="n" s="5" r="F15">
        <v>-10751</v>
      </c>
    </row>
    <row spans="1:7" r="16">
      <c t="s" s="3" r="A16">
        <v>81</v>
      </c>
      <c t="n" s="5" r="E16">
        <v>-15520</v>
      </c>
      <c t="n" s="5" r="F16">
        <v>-13905</v>
      </c>
    </row>
    <row spans="1:7" r="17">
      <c t="s" s="3" r="A17">
        <v>311</v>
      </c>
      <c t="n" s="8" r="C17">
        <v>13.92</v>
      </c>
    </row>
    <row spans="1:7" r="18">
      <c t="s" s="3" r="A18">
        <v>312</v>
      </c>
    </row>
    <row spans="1:7" r="19">
      <c t="s" s="6" r="A19">
        <v>267</v>
      </c>
    </row>
    <row spans="1:7" r="20">
      <c t="s" s="3" r="A20">
        <v>68</v>
      </c>
      <c t="n" s="5" r="F20">
        <v>5389</v>
      </c>
    </row>
    <row spans="1:7" r="21">
      <c t="s" s="3" r="A21">
        <v>313</v>
      </c>
      <c t="n" s="5" r="B21">
        <v>77640</v>
      </c>
    </row>
    <row spans="1:7" r="22">
      <c t="s" s="6" r="A22">
        <v>305</v>
      </c>
    </row>
    <row spans="1:7" r="23">
      <c t="s" s="3" r="A23">
        <v>314</v>
      </c>
      <c t="n" s="5" r="B23">
        <v>107356</v>
      </c>
    </row>
    <row spans="1:7" r="24">
      <c t="s" s="6" r="A24">
        <v>307</v>
      </c>
    </row>
    <row spans="1:7" r="25">
      <c t="s" s="3" r="A25">
        <v>309</v>
      </c>
      <c t="n" s="5" r="B25">
        <v>14806</v>
      </c>
    </row>
    <row spans="1:7" r="26">
      <c t="s" s="3" r="A26">
        <v>315</v>
      </c>
      <c t="n" s="5" r="F26">
        <v>-3154</v>
      </c>
    </row>
    <row spans="1:7" r="27">
      <c t="s" s="3" r="A27">
        <v>316</v>
      </c>
      <c t="n" s="5" r="B27">
        <v>29716</v>
      </c>
    </row>
    <row spans="1:7" r="28">
      <c t="s" s="3" r="A28">
        <v>56</v>
      </c>
    </row>
    <row spans="1:7" r="29">
      <c t="s" s="6" r="A29">
        <v>307</v>
      </c>
    </row>
    <row spans="1:7" r="30">
      <c t="s" s="3" r="A30">
        <v>81</v>
      </c>
      <c t="n" s="5" r="E30">
        <v>-4286</v>
      </c>
      <c t="n" s="5" r="F30">
        <v>-3119</v>
      </c>
    </row>
    <row spans="1:7" r="31">
      <c t="s" s="3" r="A31">
        <v>317</v>
      </c>
    </row>
    <row spans="1:7" r="32">
      <c t="s" s="6" r="A32">
        <v>307</v>
      </c>
    </row>
    <row spans="1:7" r="33">
      <c t="s" s="3" r="A33">
        <v>309</v>
      </c>
      <c t="n" s="5" r="B33">
        <v>7929</v>
      </c>
    </row>
    <row spans="1:7" r="34">
      <c t="s" s="3" r="A34">
        <v>318</v>
      </c>
    </row>
    <row spans="1:7" r="35">
      <c t="s" s="6" r="A35">
        <v>307</v>
      </c>
    </row>
    <row spans="1:7" r="36">
      <c t="s" s="3" r="A36">
        <v>309</v>
      </c>
      <c t="n" s="5" r="B36">
        <v>6387</v>
      </c>
    </row>
    <row spans="1:7" r="37">
      <c t="s" s="3" r="A37">
        <v>85</v>
      </c>
    </row>
    <row spans="1:7" r="38">
      <c t="s" s="6" r="A38">
        <v>307</v>
      </c>
    </row>
    <row spans="1:7" r="39">
      <c t="s" s="3" r="A39">
        <v>81</v>
      </c>
      <c t="n" s="7" r="E39">
        <v>-311</v>
      </c>
      <c t="n" s="7" r="F39">
        <v>-239</v>
      </c>
    </row>
    <row spans="1:7" r="40">
      <c t="s" s="3" r="A40">
        <v>319</v>
      </c>
    </row>
    <row spans="1:7" r="41">
      <c t="s" s="6" r="A41">
        <v>307</v>
      </c>
    </row>
    <row spans="1:7" r="42">
      <c t="s" s="3" r="A42">
        <v>309</v>
      </c>
      <c t="n" s="7" r="B42">
        <v>594</v>
      </c>
    </row>
    <row spans="1:7" r="43">
      <c t="s" s="3" r="A43">
        <v>320</v>
      </c>
    </row>
    <row spans="1:7" r="44">
      <c t="s" s="6" r="A44">
        <v>305</v>
      </c>
    </row>
    <row spans="1:7" r="45">
      <c t="s" s="3" r="A45">
        <v>321</v>
      </c>
      <c t="n" s="10" r="F45">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2</v>
      </c>
      <c t="s" s="2" r="B1">
        <v>1</v>
      </c>
      <c t="s" s="2" r="C1">
        <v>2</v>
      </c>
      <c t="s" s="2" r="D1">
        <v>65</v>
      </c>
      <c t="s" s="2" r="E1">
        <v>3</v>
      </c>
    </row>
    <row spans="1:5" r="2">
      <c t="s" s="6" r="A2">
        <v>323</v>
      </c>
    </row>
    <row spans="1:5" r="3">
      <c t="s" s="3" r="A3">
        <v>324</v>
      </c>
      <c t="n" s="7" r="D3">
        <v>1</v>
      </c>
    </row>
    <row spans="1:5" r="4">
      <c t="s" s="3" r="A4">
        <v>325</v>
      </c>
      <c t="n" s="5" r="D4">
        <v>2081</v>
      </c>
    </row>
    <row spans="1:5" r="5">
      <c t="s" s="3" r="A5">
        <v>82</v>
      </c>
      <c t="n" s="7" r="C5">
        <v>-15520000</v>
      </c>
      <c t="n" s="7" r="D5">
        <v>-10827000</v>
      </c>
    </row>
    <row spans="1:5" r="6">
      <c t="s" s="3" r="A6">
        <v>326</v>
      </c>
      <c t="n" s="5" r="C6">
        <v>-15520000</v>
      </c>
      <c t="n" s="5" r="D6">
        <v>-13905000</v>
      </c>
    </row>
    <row spans="1:5" r="7">
      <c t="s" s="3" r="A7">
        <v>327</v>
      </c>
      <c t="n" s="5" r="C7">
        <v>-15520000</v>
      </c>
      <c t="n" s="5" r="D7">
        <v>-13905000</v>
      </c>
    </row>
    <row spans="1:5" r="8">
      <c t="s" s="3" r="A8">
        <v>85</v>
      </c>
    </row>
    <row spans="1:5" r="9">
      <c t="s" s="6" r="A9">
        <v>323</v>
      </c>
    </row>
    <row spans="1:5" r="10">
      <c t="s" s="3" r="A10">
        <v>62</v>
      </c>
      <c t="n" s="7" r="C10">
        <v>11499</v>
      </c>
    </row>
    <row spans="1:5" r="11">
      <c t="s" s="3" r="A11">
        <v>283</v>
      </c>
      <c t="s" s="3" r="B11">
        <v>328</v>
      </c>
      <c t="s" s="3" r="C11">
        <v>328</v>
      </c>
    </row>
    <row spans="1:5" r="12">
      <c t="s" s="3" r="A12">
        <v>86</v>
      </c>
      <c t="n" s="7" r="C12">
        <v>-311000</v>
      </c>
    </row>
    <row spans="1:5" r="13">
      <c t="s" s="3" r="A13">
        <v>87</v>
      </c>
      <c t="n" s="5" r="C13">
        <v>0</v>
      </c>
      <c t="n" s="5" r="D13">
        <v>-76000</v>
      </c>
    </row>
    <row spans="1:5" r="14">
      <c t="s" s="3" r="A14">
        <v>326</v>
      </c>
      <c t="n" s="5" r="C14">
        <v>-311000</v>
      </c>
      <c t="n" s="5" r="D14">
        <v>-239000</v>
      </c>
    </row>
    <row spans="1:5" r="15">
      <c t="s" s="3" r="A15">
        <v>327</v>
      </c>
      <c t="n" s="5" r="D15">
        <v>-217000</v>
      </c>
    </row>
    <row spans="1:5" r="16">
      <c t="s" s="3" r="A16">
        <v>88</v>
      </c>
    </row>
    <row spans="1:5" r="17">
      <c t="s" s="6" r="A17">
        <v>323</v>
      </c>
    </row>
    <row spans="1:5" r="18">
      <c t="s" s="3" r="A18">
        <v>283</v>
      </c>
      <c t="s" s="3" r="B18">
        <v>284</v>
      </c>
    </row>
    <row spans="1:5" r="19">
      <c t="s" s="3" r="A19">
        <v>82</v>
      </c>
      <c t="n" s="5" r="C19">
        <v>0</v>
      </c>
      <c t="n" s="5" r="D19">
        <v>-3154000</v>
      </c>
    </row>
    <row spans="1:5" r="20">
      <c t="s" s="3" r="A20">
        <v>327</v>
      </c>
      <c t="n" s="5" r="D20">
        <v>-3154000</v>
      </c>
    </row>
    <row spans="1:5" r="21">
      <c t="s" s="3" r="A21">
        <v>56</v>
      </c>
    </row>
    <row spans="1:5" r="22">
      <c t="s" s="6" r="A22">
        <v>323</v>
      </c>
    </row>
    <row spans="1:5" r="23">
      <c t="s" s="3" r="A23">
        <v>62</v>
      </c>
      <c t="n" s="5" r="C23">
        <v>563494</v>
      </c>
      <c t="n" s="7" r="E23">
        <v>279303</v>
      </c>
    </row>
    <row spans="1:5" r="24">
      <c t="s" s="3" r="A24">
        <v>326</v>
      </c>
      <c t="n" s="5" r="C24">
        <v>-4286000</v>
      </c>
      <c t="n" s="5" r="D24">
        <v>-3119000</v>
      </c>
    </row>
    <row spans="1:5" r="25">
      <c t="s" s="3" r="A25">
        <v>327</v>
      </c>
      <c t="n" s="7" r="C25">
        <v>-4286000</v>
      </c>
      <c t="n" s="5" r="D25">
        <v>-3119000</v>
      </c>
    </row>
    <row spans="1:5" r="26">
      <c t="s" s="3" r="A26">
        <v>24</v>
      </c>
    </row>
    <row spans="1:5" r="27">
      <c t="s" s="6" r="A27">
        <v>323</v>
      </c>
    </row>
    <row spans="1:5" r="28">
      <c t="s" s="3" r="A28">
        <v>60</v>
      </c>
      <c t="n" s="5" r="C28">
        <v>21454119</v>
      </c>
      <c t="n" s="5" r="E28">
        <v>12253985</v>
      </c>
    </row>
    <row spans="1:5" r="29">
      <c t="s" s="3" r="A29">
        <v>327</v>
      </c>
      <c t="n" s="7" r="C29">
        <v>-7643000</v>
      </c>
      <c t="n" s="5" r="D29">
        <v>-4936000</v>
      </c>
    </row>
    <row spans="1:5" r="30">
      <c t="s" s="3" r="A30">
        <v>329</v>
      </c>
      <c t="n" s="5" r="C30">
        <v>-7643000</v>
      </c>
      <c t="n" s="5" r="D30">
        <v>-4936000</v>
      </c>
    </row>
    <row spans="1:5" r="31">
      <c t="s" s="3" r="A31">
        <v>330</v>
      </c>
      <c t="n" s="7" r="C31">
        <v>-7643000</v>
      </c>
      <c t="n" s="7" r="D31">
        <v>-4936000</v>
      </c>
    </row>
    <row spans="1:5" r="32">
      <c t="s" s="3" r="A32">
        <v>331</v>
      </c>
      <c t="n" s="5" r="C32">
        <v>28445879</v>
      </c>
      <c t="n" s="5" r="D32">
        <v>23800943</v>
      </c>
    </row>
    <row spans="1:5" r="33">
      <c t="s" s="3" r="A33">
        <v>332</v>
      </c>
      <c t="n" s="5" r="C33">
        <v>28445879</v>
      </c>
      <c t="n" s="5" r="D33">
        <v>23800943</v>
      </c>
    </row>
    <row spans="1:5" r="34">
      <c t="s" s="3" r="A34">
        <v>333</v>
      </c>
      <c t="n" s="8" r="C34">
        <v>-0.27</v>
      </c>
      <c t="n" s="8" r="D34">
        <v>-0.21</v>
      </c>
    </row>
    <row spans="1:5" r="35">
      <c t="s" s="3" r="A35">
        <v>23</v>
      </c>
    </row>
    <row spans="1:5" r="36">
      <c t="s" s="6" r="A36">
        <v>323</v>
      </c>
    </row>
    <row spans="1:5" r="37">
      <c t="s" s="3" r="A37">
        <v>60</v>
      </c>
      <c t="n" s="5" r="C37">
        <v>12213713</v>
      </c>
      <c t="n" s="5" r="E37">
        <v>12213713</v>
      </c>
    </row>
    <row spans="1:5" r="38">
      <c t="s" s="3" r="A38">
        <v>327</v>
      </c>
      <c t="n" s="7" r="C38">
        <v>-3280000</v>
      </c>
      <c t="n" s="7" r="D38">
        <v>-2533000</v>
      </c>
    </row>
    <row spans="1:5" r="39">
      <c t="s" s="3" r="A39">
        <v>329</v>
      </c>
      <c t="n" s="5" r="C39">
        <v>-3280000</v>
      </c>
      <c t="n" s="5" r="D39">
        <v>-2533000</v>
      </c>
    </row>
    <row spans="1:5" r="40">
      <c t="s" s="3" r="A40">
        <v>330</v>
      </c>
      <c t="n" s="7" r="C40">
        <v>-3280000</v>
      </c>
      <c t="n" s="7" r="D40">
        <v>-2533000</v>
      </c>
    </row>
    <row spans="1:5" r="41">
      <c t="s" s="3" r="A41">
        <v>331</v>
      </c>
      <c t="n" s="5" r="C41">
        <v>12213713</v>
      </c>
      <c t="n" s="5" r="D41">
        <v>12213713</v>
      </c>
    </row>
    <row spans="1:5" r="42">
      <c t="s" s="3" r="A42">
        <v>332</v>
      </c>
      <c t="n" s="5" r="C42">
        <v>12213713</v>
      </c>
      <c t="n" s="5" r="D42">
        <v>12213713</v>
      </c>
    </row>
    <row spans="1:5" r="43">
      <c t="s" s="3" r="A43">
        <v>333</v>
      </c>
      <c t="n" s="8" r="C43">
        <v>-0.27</v>
      </c>
      <c t="n" s="8" r="D43">
        <v>-0.21</v>
      </c>
    </row>
    <row spans="1:5" r="44">
      <c t="s" s="3" r="A44">
        <v>56</v>
      </c>
    </row>
    <row spans="1:5" r="45">
      <c t="s" s="6" r="A45">
        <v>323</v>
      </c>
    </row>
    <row spans="1:5" r="46">
      <c t="s" s="3" r="A46">
        <v>334</v>
      </c>
      <c t="n" s="11" r="C46">
        <v>0.3257</v>
      </c>
    </row>
    <row spans="1:5" r="47">
      <c t="s" s="3" r="A47">
        <v>25</v>
      </c>
    </row>
    <row spans="1:5" r="48">
      <c t="s" s="6" r="A48">
        <v>323</v>
      </c>
    </row>
    <row spans="1:5" r="49">
      <c t="s" s="3" r="A49">
        <v>60</v>
      </c>
      <c t="n" s="5" r="C49">
        <v>15958990</v>
      </c>
    </row>
    <row spans="1:5" r="50">
      <c t="s" s="3" r="A50">
        <v>335</v>
      </c>
    </row>
    <row spans="1:5" r="51">
      <c t="s" s="6" r="A51">
        <v>323</v>
      </c>
    </row>
    <row spans="1:5" r="52">
      <c t="s" s="3" r="A52">
        <v>327</v>
      </c>
      <c t="n" s="7" r="D52">
        <v>-493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spans="1:8" r="1">
      <c t="s" s="1" r="A1">
        <v>336</v>
      </c>
      <c t="s" s="2" r="B1">
        <v>1</v>
      </c>
      <c t="s" s="2" r="C1">
        <v>337</v>
      </c>
      <c t="s" s="2" r="D1">
        <v>338</v>
      </c>
      <c t="s" s="2" r="E1">
        <v>2</v>
      </c>
      <c t="s" s="2" r="F1">
        <v>65</v>
      </c>
      <c t="s" s="2" r="G1">
        <v>3</v>
      </c>
      <c t="s" s="2" r="H1">
        <v>339</v>
      </c>
    </row>
    <row spans="1:8" r="2">
      <c t="s" s="3" r="A2">
        <v>85</v>
      </c>
    </row>
    <row spans="1:8" r="3">
      <c t="s" s="6" r="A3">
        <v>340</v>
      </c>
    </row>
    <row spans="1:8" r="4">
      <c t="s" s="3" r="A4">
        <v>341</v>
      </c>
      <c t="s" s="3" r="B4">
        <v>328</v>
      </c>
      <c t="s" s="3" r="E4">
        <v>328</v>
      </c>
    </row>
    <row spans="1:8" r="5">
      <c t="s" s="6" r="A5">
        <v>342</v>
      </c>
    </row>
    <row spans="1:8" r="6">
      <c t="s" s="3" r="A6">
        <v>343</v>
      </c>
      <c t="n" s="7" r="E6">
        <v>0</v>
      </c>
      <c t="n" s="7" r="F6">
        <v>76000</v>
      </c>
    </row>
    <row spans="1:8" r="7">
      <c t="s" s="3" r="A7">
        <v>56</v>
      </c>
    </row>
    <row spans="1:8" r="8">
      <c t="s" s="6" r="A8">
        <v>342</v>
      </c>
    </row>
    <row spans="1:8" r="9">
      <c t="s" s="3" r="A9">
        <v>334</v>
      </c>
      <c t="n" s="11" r="E9">
        <v>0.3257</v>
      </c>
    </row>
    <row spans="1:8" r="10">
      <c t="s" s="3" r="A10">
        <v>344</v>
      </c>
      <c t="n" s="8" r="G10">
        <v>18.61</v>
      </c>
    </row>
    <row spans="1:8" r="11">
      <c t="s" s="3" r="A11">
        <v>345</v>
      </c>
    </row>
    <row spans="1:8" r="12">
      <c t="s" s="6" r="A12">
        <v>340</v>
      </c>
    </row>
    <row spans="1:8" r="13">
      <c t="s" s="3" r="A13">
        <v>346</v>
      </c>
      <c t="n" s="5" r="C13">
        <v>248675</v>
      </c>
      <c t="n" s="5" r="D13">
        <v>1466325</v>
      </c>
    </row>
    <row spans="1:8" r="14">
      <c t="s" s="3" r="A14">
        <v>347</v>
      </c>
    </row>
    <row spans="1:8" r="15">
      <c t="s" s="6" r="A15">
        <v>340</v>
      </c>
    </row>
    <row spans="1:8" r="16">
      <c t="s" s="3" r="A16">
        <v>348</v>
      </c>
      <c t="s" s="3" r="E16">
        <v>349</v>
      </c>
    </row>
    <row spans="1:8" r="17">
      <c t="s" s="3" r="A17">
        <v>350</v>
      </c>
    </row>
    <row spans="1:8" r="18">
      <c t="s" s="6" r="A18">
        <v>340</v>
      </c>
    </row>
    <row spans="1:8" r="19">
      <c t="s" s="3" r="A19">
        <v>351</v>
      </c>
      <c t="n" s="7" r="H19">
        <v>-35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352</v>
      </c>
      <c t="s" s="2" r="B1">
        <v>64</v>
      </c>
    </row>
    <row spans="1:4" r="2">
      <c t="s" s="2" r="B2">
        <v>353</v>
      </c>
      <c t="s" s="2" r="C2">
        <v>354</v>
      </c>
      <c t="s" s="2" r="D2">
        <v>266</v>
      </c>
    </row>
    <row spans="1:4" r="3">
      <c t="s" s="6" r="A3">
        <v>355</v>
      </c>
    </row>
    <row spans="1:4" r="4">
      <c t="s" s="3" r="A4">
        <v>356</v>
      </c>
      <c t="n" s="7" r="B4">
        <v>1000</v>
      </c>
      <c t="n" s="7" r="D4">
        <v>6000</v>
      </c>
    </row>
    <row spans="1:4" r="5">
      <c t="s" s="3" r="A5">
        <v>357</v>
      </c>
      <c t="n" s="5" r="B5">
        <v>-30000</v>
      </c>
      <c t="n" s="7" r="C5">
        <v>167000</v>
      </c>
    </row>
    <row spans="1:4" r="6">
      <c t="s" s="3" r="A6">
        <v>358</v>
      </c>
      <c t="n" s="5" r="B6">
        <v>-190000</v>
      </c>
      <c t="n" s="5" r="D6">
        <v>-169000</v>
      </c>
    </row>
    <row spans="1:4" r="7">
      <c t="s" s="3" r="A7">
        <v>359</v>
      </c>
      <c t="n" s="5" r="B7">
        <v>2</v>
      </c>
    </row>
    <row spans="1:4" r="8">
      <c t="s" s="3" r="A8">
        <v>360</v>
      </c>
      <c t="n" s="5" r="B8">
        <v>188000</v>
      </c>
      <c t="n" s="7" r="D8">
        <v>159000</v>
      </c>
    </row>
    <row spans="1:4" r="9">
      <c t="s" s="3" r="A9">
        <v>361</v>
      </c>
    </row>
    <row spans="1:4" r="10">
      <c t="s" s="6" r="A10">
        <v>355</v>
      </c>
    </row>
    <row spans="1:4" r="11">
      <c t="s" s="3" r="A11">
        <v>362</v>
      </c>
      <c t="n" s="7" r="B11">
        <v>50000000</v>
      </c>
    </row>
    <row spans="1:4" r="12">
      <c t="s" s="3" r="A12">
        <v>363</v>
      </c>
      <c t="s" s="3" r="B12">
        <v>364</v>
      </c>
    </row>
    <row spans="1:4" r="13">
      <c t="s" s="3" r="A13">
        <v>365</v>
      </c>
    </row>
    <row spans="1:4" r="14">
      <c t="s" s="6" r="A14">
        <v>355</v>
      </c>
    </row>
    <row spans="1:4" r="15">
      <c t="s" s="3" r="A15">
        <v>366</v>
      </c>
      <c t="n" s="7" r="B15">
        <v>0</v>
      </c>
      <c t="n" s="5" r="C15">
        <v>125000</v>
      </c>
    </row>
    <row spans="1:4" r="16">
      <c t="s" s="3" r="A16">
        <v>367</v>
      </c>
      <c t="n" s="5" r="B16">
        <v>0</v>
      </c>
    </row>
    <row spans="1:4" r="17">
      <c t="s" s="3" r="A17">
        <v>357</v>
      </c>
      <c t="n" s="7" r="B17">
        <v>0</v>
      </c>
      <c t="n" s="5" r="C17">
        <v>-111000</v>
      </c>
    </row>
    <row spans="1:4" r="18">
      <c t="s" s="3" r="A18">
        <v>368</v>
      </c>
    </row>
    <row spans="1:4" r="19">
      <c t="s" s="6" r="A19">
        <v>355</v>
      </c>
    </row>
    <row spans="1:4" r="20">
      <c t="s" s="3" r="A20">
        <v>366</v>
      </c>
      <c t="n" s="5" r="B20">
        <v>30000</v>
      </c>
      <c t="n" s="5" r="C20">
        <v>56000</v>
      </c>
    </row>
    <row spans="1:4" r="21">
      <c t="s" s="3" r="A21">
        <v>357</v>
      </c>
      <c t="n" s="5" r="B21">
        <v>99000</v>
      </c>
      <c t="n" s="7" r="C21">
        <v>104000</v>
      </c>
    </row>
    <row spans="1:4" r="22">
      <c t="s" s="3" r="A22">
        <v>369</v>
      </c>
    </row>
    <row spans="1:4" r="23">
      <c t="s" s="6" r="A23">
        <v>355</v>
      </c>
    </row>
    <row spans="1:4" r="24">
      <c t="s" s="3" r="A24">
        <v>362</v>
      </c>
      <c t="n" s="7" r="B24">
        <v>50000000</v>
      </c>
    </row>
    <row spans="1:4" r="25">
      <c t="s" s="3" r="A25">
        <v>363</v>
      </c>
      <c t="s" s="3" r="B25">
        <v>370</v>
      </c>
    </row>
    <row spans="1:4" r="26">
      <c t="s" s="3" r="A26">
        <v>371</v>
      </c>
    </row>
    <row spans="1:4" r="27">
      <c t="s" s="6" r="A27">
        <v>355</v>
      </c>
    </row>
    <row spans="1:4" r="28">
      <c t="s" s="3" r="A28">
        <v>362</v>
      </c>
      <c t="n" s="7" r="B28">
        <v>100000000</v>
      </c>
    </row>
    <row spans="1:4" r="29">
      <c t="s" s="3" r="A29">
        <v>363</v>
      </c>
      <c t="s" s="3" r="B29">
        <v>372</v>
      </c>
    </row>
    <row spans="1:4" r="30">
      <c t="s" s="3" r="A30">
        <v>373</v>
      </c>
    </row>
    <row spans="1:4" r="31">
      <c t="s" s="6" r="A31">
        <v>355</v>
      </c>
    </row>
    <row spans="1:4" r="32">
      <c t="s" s="3" r="A32">
        <v>374</v>
      </c>
      <c t="n" s="7" r="B32">
        <v>25</v>
      </c>
    </row>
    <row spans="1:4" r="33">
      <c t="s" s="3" r="A33">
        <v>375</v>
      </c>
    </row>
    <row spans="1:4" r="34">
      <c t="s" s="6" r="A34">
        <v>355</v>
      </c>
    </row>
    <row spans="1:4" r="35">
      <c t="s" s="3" r="A35">
        <v>374</v>
      </c>
      <c t="n" s="5" r="B35">
        <v>25</v>
      </c>
    </row>
    <row spans="1:4" r="36">
      <c t="s" s="3" r="A36">
        <v>376</v>
      </c>
    </row>
    <row spans="1:4" r="37">
      <c t="s" s="6" r="A37">
        <v>355</v>
      </c>
    </row>
    <row spans="1:4" r="38">
      <c t="s" s="3" r="A38">
        <v>374</v>
      </c>
      <c t="n" s="7" r="B38">
        <v>1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64</v>
      </c>
    </row>
    <row spans="1:3" r="2">
      <c t="s" s="2" r="B2">
        <v>2</v>
      </c>
      <c t="s" s="2" r="C2">
        <v>65</v>
      </c>
    </row>
    <row spans="1:3" r="3">
      <c t="s" s="3" r="A3">
        <v>66</v>
      </c>
      <c t="n" s="7" r="B3">
        <v>95455</v>
      </c>
      <c t="n" s="7" r="C3">
        <v>178491</v>
      </c>
    </row>
    <row spans="1:3" r="4">
      <c t="s" s="3" r="A4">
        <v>67</v>
      </c>
      <c t="n" s="5" r="B4">
        <v>119726</v>
      </c>
      <c t="n" s="5" r="C4">
        <v>185938</v>
      </c>
    </row>
    <row spans="1:3" r="5">
      <c t="s" s="3" r="A5">
        <v>68</v>
      </c>
      <c t="n" s="5" r="B5">
        <v>24271</v>
      </c>
      <c t="n" s="5" r="C5">
        <v>7447</v>
      </c>
    </row>
    <row spans="1:3" r="6">
      <c t="s" s="6" r="A6">
        <v>69</v>
      </c>
    </row>
    <row spans="1:3" r="7">
      <c t="s" s="3" r="A7">
        <v>70</v>
      </c>
      <c t="n" s="5" r="B7">
        <v>79447</v>
      </c>
      <c t="n" s="5" r="C7">
        <v>141115</v>
      </c>
    </row>
    <row spans="1:3" r="8">
      <c t="s" s="3" r="A8">
        <v>71</v>
      </c>
      <c t="n" s="5" r="B8">
        <v>16778</v>
      </c>
      <c t="n" s="5" r="C8">
        <v>22555</v>
      </c>
    </row>
    <row spans="1:3" r="9">
      <c t="s" s="3" r="A9">
        <v>72</v>
      </c>
      <c t="n" s="5" r="B9">
        <v>18541</v>
      </c>
      <c t="n" s="5" r="C9">
        <v>17031</v>
      </c>
    </row>
    <row spans="1:3" r="10">
      <c t="s" s="3" r="A10">
        <v>73</v>
      </c>
      <c t="n" s="5" r="B10">
        <v>7886</v>
      </c>
      <c t="n" s="5" r="C10">
        <v>7805</v>
      </c>
    </row>
    <row spans="1:3" r="11">
      <c t="s" s="3" r="A11">
        <v>74</v>
      </c>
      <c t="n" s="5" r="B11">
        <v>0</v>
      </c>
      <c t="n" s="5" r="C11">
        <v>218</v>
      </c>
    </row>
    <row spans="1:3" r="12">
      <c t="s" s="3" r="A12">
        <v>75</v>
      </c>
      <c t="n" s="5" r="B12">
        <v>122652</v>
      </c>
      <c t="n" s="5" r="C12">
        <v>188724</v>
      </c>
    </row>
    <row spans="1:3" r="13">
      <c t="s" s="3" r="A13">
        <v>76</v>
      </c>
      <c t="n" s="5" r="B13">
        <v>-2926</v>
      </c>
      <c t="n" s="5" r="C13">
        <v>-2786</v>
      </c>
    </row>
    <row spans="1:3" r="14">
      <c t="s" s="3" r="A14">
        <v>77</v>
      </c>
      <c t="n" s="5" r="B14">
        <v>-3429</v>
      </c>
      <c t="n" s="5" r="C14">
        <v>-3552</v>
      </c>
    </row>
    <row spans="1:3" r="15">
      <c t="s" s="3" r="A15">
        <v>78</v>
      </c>
      <c t="n" s="5" r="B15">
        <v>-9170</v>
      </c>
      <c t="n" s="5" r="C15">
        <v>-7498</v>
      </c>
    </row>
    <row spans="1:3" r="16">
      <c t="s" s="3" r="A16">
        <v>79</v>
      </c>
      <c t="n" s="5" r="B16">
        <v>-12599</v>
      </c>
      <c t="n" s="5" r="C16">
        <v>-11050</v>
      </c>
    </row>
    <row spans="1:3" r="17">
      <c t="s" s="3" r="A17">
        <v>80</v>
      </c>
      <c t="n" s="5" r="B17">
        <v>-15525</v>
      </c>
      <c t="n" s="5" r="C17">
        <v>-13836</v>
      </c>
    </row>
    <row spans="1:3" r="18">
      <c t="s" s="3" r="A18">
        <v>78</v>
      </c>
      <c t="n" s="5" r="B18">
        <v>-5</v>
      </c>
      <c t="n" s="5" r="C18">
        <v>-69</v>
      </c>
    </row>
    <row spans="1:3" r="19">
      <c t="s" s="3" r="A19">
        <v>81</v>
      </c>
      <c t="n" s="5" r="B19">
        <v>-15520</v>
      </c>
      <c t="n" s="5" r="C19">
        <v>-13905</v>
      </c>
    </row>
    <row spans="1:3" r="20">
      <c t="s" s="3" r="A20">
        <v>82</v>
      </c>
      <c t="n" s="5" r="B20">
        <v>-15520</v>
      </c>
      <c t="n" s="5" r="C20">
        <v>-10827</v>
      </c>
    </row>
    <row spans="1:3" r="21">
      <c t="s" s="6" r="A21">
        <v>83</v>
      </c>
    </row>
    <row spans="1:3" r="22">
      <c t="s" s="3" r="A22">
        <v>84</v>
      </c>
      <c t="n" s="5" r="B22">
        <v>-15520</v>
      </c>
      <c t="n" s="5" r="C22">
        <v>-13905</v>
      </c>
    </row>
    <row spans="1:3" r="23">
      <c t="s" s="3" r="A23">
        <v>85</v>
      </c>
    </row>
    <row spans="1:3" r="24">
      <c t="s" s="6" r="A24">
        <v>69</v>
      </c>
    </row>
    <row spans="1:3" r="25">
      <c t="s" s="3" r="A25">
        <v>81</v>
      </c>
      <c t="n" s="5" r="B25">
        <v>-311</v>
      </c>
      <c t="n" s="5" r="C25">
        <v>-239</v>
      </c>
    </row>
    <row spans="1:3" r="26">
      <c t="s" s="3" r="A26">
        <v>86</v>
      </c>
      <c t="n" s="5" r="B26">
        <v>-311</v>
      </c>
    </row>
    <row spans="1:3" r="27">
      <c t="s" s="3" r="A27">
        <v>87</v>
      </c>
      <c t="n" s="5" r="B27">
        <v>0</v>
      </c>
      <c t="n" s="5" r="C27">
        <v>-76</v>
      </c>
    </row>
    <row spans="1:3" r="28">
      <c t="s" s="6" r="A28">
        <v>83</v>
      </c>
    </row>
    <row spans="1:3" r="29">
      <c t="s" s="3" r="A29">
        <v>84</v>
      </c>
      <c t="n" s="5" r="C29">
        <v>-217</v>
      </c>
    </row>
    <row spans="1:3" r="30">
      <c t="s" s="3" r="A30">
        <v>88</v>
      </c>
    </row>
    <row spans="1:3" r="31">
      <c t="s" s="6" r="A31">
        <v>69</v>
      </c>
    </row>
    <row spans="1:3" r="32">
      <c t="s" s="3" r="A32">
        <v>82</v>
      </c>
      <c t="n" s="5" r="B32">
        <v>0</v>
      </c>
      <c t="n" s="5" r="C32">
        <v>-3154</v>
      </c>
    </row>
    <row spans="1:3" r="33">
      <c t="s" s="6" r="A33">
        <v>83</v>
      </c>
    </row>
    <row spans="1:3" r="34">
      <c t="s" s="3" r="A34">
        <v>84</v>
      </c>
      <c t="n" s="5" r="C34">
        <v>-3154</v>
      </c>
    </row>
    <row spans="1:3" r="35">
      <c t="s" s="3" r="A35">
        <v>56</v>
      </c>
    </row>
    <row spans="1:3" r="36">
      <c t="s" s="6" r="A36">
        <v>69</v>
      </c>
    </row>
    <row spans="1:3" r="37">
      <c t="s" s="3" r="A37">
        <v>81</v>
      </c>
      <c t="n" s="5" r="B37">
        <v>-4286</v>
      </c>
      <c t="n" s="5" r="C37">
        <v>-3119</v>
      </c>
    </row>
    <row spans="1:3" r="38">
      <c t="s" s="6" r="A38">
        <v>83</v>
      </c>
    </row>
    <row spans="1:3" r="39">
      <c t="s" s="3" r="A39">
        <v>84</v>
      </c>
      <c t="n" s="5" r="B39">
        <v>-4286</v>
      </c>
      <c t="n" s="5" r="C39">
        <v>-3119</v>
      </c>
    </row>
    <row spans="1:3" r="40">
      <c t="s" s="3" r="A40">
        <v>89</v>
      </c>
    </row>
    <row spans="1:3" r="41">
      <c t="s" s="6" r="A41">
        <v>83</v>
      </c>
    </row>
    <row spans="1:3" r="42">
      <c t="s" s="3" r="A42">
        <v>84</v>
      </c>
      <c t="n" s="7" r="B42">
        <v>-7643</v>
      </c>
      <c t="n" s="7" r="C42">
        <v>-4936</v>
      </c>
    </row>
    <row spans="1:3" r="43">
      <c t="s" s="3" r="A43">
        <v>90</v>
      </c>
      <c t="n" s="5" r="B43">
        <v>28446</v>
      </c>
      <c t="n" s="5" r="C43">
        <v>23801</v>
      </c>
    </row>
    <row spans="1:3" r="44">
      <c t="s" s="3" r="A44">
        <v>91</v>
      </c>
      <c t="n" s="8" r="B44">
        <v>-0.27</v>
      </c>
      <c t="n" s="8" r="C44">
        <v>-0.21</v>
      </c>
    </row>
    <row spans="1:3" r="45">
      <c t="s" s="3" r="A45">
        <v>92</v>
      </c>
    </row>
    <row spans="1:3" r="46">
      <c t="s" s="6" r="A46">
        <v>83</v>
      </c>
    </row>
    <row spans="1:3" r="47">
      <c t="s" s="3" r="A47">
        <v>84</v>
      </c>
      <c t="n" s="7" r="B47">
        <v>-3280</v>
      </c>
      <c t="n" s="7" r="C47">
        <v>-2533</v>
      </c>
    </row>
    <row spans="1:3" r="48">
      <c t="s" s="3" r="A48">
        <v>90</v>
      </c>
      <c t="n" s="5" r="B48">
        <v>12214</v>
      </c>
      <c t="n" s="5" r="C48">
        <v>12214</v>
      </c>
    </row>
    <row spans="1:3" r="49">
      <c t="s" s="3" r="A49">
        <v>91</v>
      </c>
      <c t="n" s="8" r="B49">
        <v>-0.27</v>
      </c>
      <c t="n" s="8" r="C49">
        <v>-0.21</v>
      </c>
    </row>
    <row spans="1:3" r="50">
      <c t="s" s="3" r="A50">
        <v>93</v>
      </c>
    </row>
    <row spans="1:3" r="51">
      <c t="s" s="6" r="A51">
        <v>83</v>
      </c>
    </row>
    <row spans="1:3" r="52">
      <c t="s" s="3" r="A52">
        <v>94</v>
      </c>
      <c t="n" s="7" r="B52">
        <v>0</v>
      </c>
      <c t="n" s="8" r="C52">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377</v>
      </c>
      <c t="s" s="2" r="B1">
        <v>64</v>
      </c>
    </row>
    <row spans="1:4" r="2">
      <c t="s" s="2" r="B2">
        <v>353</v>
      </c>
      <c t="s" s="2" r="C2">
        <v>354</v>
      </c>
      <c t="s" s="2" r="D2">
        <v>266</v>
      </c>
    </row>
    <row spans="1:4" r="3">
      <c t="s" s="6" r="A3">
        <v>215</v>
      </c>
    </row>
    <row spans="1:4" r="4">
      <c t="s" s="3" r="A4">
        <v>356</v>
      </c>
      <c t="n" s="7" r="B4">
        <v>1000</v>
      </c>
      <c t="n" s="7" r="D4">
        <v>6000</v>
      </c>
    </row>
    <row spans="1:4" r="5">
      <c t="s" s="3" r="A5">
        <v>378</v>
      </c>
      <c t="n" s="5" r="B5">
        <v>1000</v>
      </c>
      <c t="n" s="5" r="D5">
        <v>4000</v>
      </c>
    </row>
    <row spans="1:4" r="6">
      <c t="s" s="3" r="A6">
        <v>379</v>
      </c>
      <c t="n" s="5" r="B6">
        <v>-190</v>
      </c>
    </row>
    <row spans="1:4" r="7">
      <c t="s" s="3" r="A7">
        <v>380</v>
      </c>
      <c t="n" s="5" r="B7">
        <v>-30000</v>
      </c>
      <c t="n" s="7" r="C7">
        <v>167000</v>
      </c>
    </row>
    <row spans="1:4" r="8">
      <c t="s" s="3" r="A8">
        <v>359</v>
      </c>
      <c t="n" s="5" r="B8">
        <v>2</v>
      </c>
    </row>
    <row spans="1:4" r="9">
      <c t="s" s="3" r="A9">
        <v>379</v>
      </c>
      <c t="n" s="5" r="B9">
        <v>-190000</v>
      </c>
      <c t="n" s="7" r="D9">
        <v>-169000</v>
      </c>
    </row>
    <row spans="1:4" r="10">
      <c t="s" s="3" r="A10">
        <v>381</v>
      </c>
    </row>
    <row spans="1:4" r="11">
      <c t="s" s="6" r="A11">
        <v>215</v>
      </c>
    </row>
    <row spans="1:4" r="12">
      <c t="s" s="3" r="A12">
        <v>382</v>
      </c>
      <c t="n" s="7" r="B12">
        <v>20000000</v>
      </c>
    </row>
    <row spans="1:4" r="13">
      <c t="s" s="3" r="A13">
        <v>383</v>
      </c>
      <c t="s" s="3" r="B13">
        <v>384</v>
      </c>
    </row>
    <row spans="1:4" r="14">
      <c t="s" s="3" r="A14">
        <v>385</v>
      </c>
    </row>
    <row spans="1:4" r="15">
      <c t="s" s="6" r="A15">
        <v>215</v>
      </c>
    </row>
    <row spans="1:4" r="16">
      <c t="s" s="3" r="A16">
        <v>380</v>
      </c>
      <c t="n" s="7" r="B16">
        <v>99000</v>
      </c>
      <c t="n" s="5" r="C16">
        <v>104000</v>
      </c>
    </row>
    <row spans="1:4" r="17">
      <c t="s" s="3" r="A17">
        <v>386</v>
      </c>
      <c t="n" s="5" r="B17">
        <v>30000</v>
      </c>
      <c t="n" s="5" r="C17">
        <v>56000</v>
      </c>
    </row>
    <row spans="1:4" r="18">
      <c t="s" s="3" r="A18">
        <v>361</v>
      </c>
    </row>
    <row spans="1:4" r="19">
      <c t="s" s="6" r="A19">
        <v>215</v>
      </c>
    </row>
    <row spans="1:4" r="20">
      <c t="s" s="3" r="A20">
        <v>382</v>
      </c>
      <c t="n" s="7" r="B20">
        <v>50000000</v>
      </c>
    </row>
    <row spans="1:4" r="21">
      <c t="s" s="3" r="A21">
        <v>387</v>
      </c>
      <c t="s" s="3" r="B21">
        <v>364</v>
      </c>
    </row>
    <row spans="1:4" r="22">
      <c t="s" s="3" r="A22">
        <v>369</v>
      </c>
    </row>
    <row spans="1:4" r="23">
      <c t="s" s="6" r="A23">
        <v>215</v>
      </c>
    </row>
    <row spans="1:4" r="24">
      <c t="s" s="3" r="A24">
        <v>382</v>
      </c>
      <c t="n" s="7" r="B24">
        <v>50000000</v>
      </c>
    </row>
    <row spans="1:4" r="25">
      <c t="s" s="3" r="A25">
        <v>387</v>
      </c>
      <c t="s" s="3" r="B25">
        <v>370</v>
      </c>
    </row>
    <row spans="1:4" r="26">
      <c t="s" s="3" r="A26">
        <v>388</v>
      </c>
    </row>
    <row spans="1:4" r="27">
      <c t="s" s="6" r="A27">
        <v>215</v>
      </c>
    </row>
    <row spans="1:4" r="28">
      <c t="s" s="3" r="A28">
        <v>382</v>
      </c>
      <c t="n" s="7" r="B28">
        <v>100000000</v>
      </c>
    </row>
    <row spans="1:4" r="29">
      <c t="s" s="3" r="A29">
        <v>387</v>
      </c>
      <c t="s" s="3" r="B29">
        <v>372</v>
      </c>
    </row>
    <row spans="1:4" r="30">
      <c t="s" s="3" r="A30">
        <v>222</v>
      </c>
    </row>
    <row spans="1:4" r="31">
      <c t="s" s="6" r="A31">
        <v>215</v>
      </c>
    </row>
    <row spans="1:4" r="32">
      <c t="s" s="3" r="A32">
        <v>380</v>
      </c>
      <c t="n" s="7" r="B32">
        <v>0</v>
      </c>
      <c t="n" s="5" r="C32">
        <v>-111000</v>
      </c>
    </row>
    <row spans="1:4" r="33">
      <c t="s" s="3" r="A33">
        <v>386</v>
      </c>
      <c t="n" s="7" r="B33">
        <v>0</v>
      </c>
      <c t="n" s="7" r="C33">
        <v>125000</v>
      </c>
    </row>
    <row spans="1:4" r="34">
      <c t="s" s="3" r="A34">
        <v>389</v>
      </c>
      <c t="n" s="5" r="B34">
        <v>0</v>
      </c>
    </row>
    <row spans="1:4" r="35">
      <c t="s" s="3" r="A35">
        <v>390</v>
      </c>
    </row>
    <row spans="1:4" r="36">
      <c t="s" s="6" r="A36">
        <v>215</v>
      </c>
    </row>
    <row spans="1:4" r="37">
      <c t="s" s="3" r="A37">
        <v>382</v>
      </c>
      <c t="n" s="7" r="B37">
        <v>80000000</v>
      </c>
    </row>
    <row spans="1:4" r="38">
      <c t="s" s="3" r="A38">
        <v>383</v>
      </c>
      <c t="s" s="3" r="B38">
        <v>391</v>
      </c>
    </row>
    <row spans="1:4" r="39">
      <c t="s" s="3" r="A39">
        <v>392</v>
      </c>
    </row>
    <row spans="1:4" r="40">
      <c t="s" s="6" r="A40">
        <v>215</v>
      </c>
    </row>
    <row spans="1:4" r="41">
      <c t="s" s="3" r="A41">
        <v>382</v>
      </c>
      <c t="n" s="7" r="B41">
        <v>50000000</v>
      </c>
    </row>
    <row spans="1:4" r="42">
      <c t="s" s="3" r="A42">
        <v>374</v>
      </c>
      <c t="n" s="7" r="B42">
        <v>1</v>
      </c>
    </row>
    <row spans="1:4" r="43">
      <c t="s" s="3" r="A43">
        <v>383</v>
      </c>
      <c t="s" s="3" r="B43">
        <v>391</v>
      </c>
    </row>
    <row spans="1:4" r="44">
      <c t="s" s="3" r="A44">
        <v>393</v>
      </c>
    </row>
    <row spans="1:4" r="45">
      <c t="s" s="6" r="A45">
        <v>215</v>
      </c>
    </row>
    <row spans="1:4" r="46">
      <c t="s" s="3" r="A46">
        <v>374</v>
      </c>
      <c t="n" s="7" r="B46">
        <v>0</v>
      </c>
    </row>
    <row spans="1:4" r="47">
      <c t="s" s="3" r="A47">
        <v>373</v>
      </c>
    </row>
    <row spans="1:4" r="48">
      <c t="s" s="6" r="A48">
        <v>215</v>
      </c>
    </row>
    <row spans="1:4" r="49">
      <c t="s" s="3" r="A49">
        <v>374</v>
      </c>
      <c t="n" s="5" r="B49">
        <v>25</v>
      </c>
    </row>
    <row spans="1:4" r="50">
      <c t="s" s="3" r="A50">
        <v>375</v>
      </c>
    </row>
    <row spans="1:4" r="51">
      <c t="s" s="6" r="A51">
        <v>215</v>
      </c>
    </row>
    <row spans="1:4" r="52">
      <c t="s" s="3" r="A52">
        <v>374</v>
      </c>
      <c t="n" s="5" r="B52">
        <v>25</v>
      </c>
    </row>
    <row spans="1:4" r="53">
      <c t="s" s="3" r="A53">
        <v>394</v>
      </c>
    </row>
    <row spans="1:4" r="54">
      <c t="s" s="6" r="A54">
        <v>215</v>
      </c>
    </row>
    <row spans="1:4" r="55">
      <c t="s" s="3" r="A55">
        <v>374</v>
      </c>
      <c t="n" s="5" r="B55">
        <v>140</v>
      </c>
    </row>
    <row spans="1:4" r="56">
      <c t="s" s="3" r="A56">
        <v>395</v>
      </c>
    </row>
    <row spans="1:4" r="57">
      <c t="s" s="6" r="A57">
        <v>215</v>
      </c>
    </row>
    <row spans="1:4" r="58">
      <c t="s" s="3" r="A58">
        <v>374</v>
      </c>
      <c t="n" s="7" r="B58">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6</v>
      </c>
      <c t="s" s="2" r="B1">
        <v>64</v>
      </c>
    </row>
    <row spans="1:4" r="2">
      <c t="s" s="2" r="B2">
        <v>2</v>
      </c>
      <c t="s" s="2" r="C2">
        <v>65</v>
      </c>
      <c t="s" s="2" r="D2">
        <v>3</v>
      </c>
    </row>
    <row spans="1:4" r="3">
      <c t="s" s="6" r="A3">
        <v>397</v>
      </c>
    </row>
    <row spans="1:4" r="4">
      <c t="s" s="3" r="A4">
        <v>398</v>
      </c>
      <c t="n" s="7" r="B4">
        <v>1400</v>
      </c>
      <c t="n" s="7" r="D4">
        <v>1500</v>
      </c>
    </row>
    <row spans="1:4" r="5">
      <c t="s" s="3" r="A5">
        <v>399</v>
      </c>
      <c t="n" s="5" r="B5">
        <v>1234657</v>
      </c>
      <c t="n" s="5" r="D5">
        <v>1221179</v>
      </c>
    </row>
    <row spans="1:4" r="6">
      <c t="s" s="3" r="A6">
        <v>400</v>
      </c>
      <c t="n" s="5" r="B6">
        <v>-231484</v>
      </c>
      <c t="n" s="5" r="D6">
        <v>-212991</v>
      </c>
    </row>
    <row spans="1:4" r="7">
      <c t="s" s="3" r="A7">
        <v>38</v>
      </c>
      <c t="n" s="5" r="B7">
        <v>1051856</v>
      </c>
      <c t="n" s="5" r="D7">
        <v>1066001</v>
      </c>
    </row>
    <row spans="1:4" r="8">
      <c t="s" s="3" r="A8">
        <v>401</v>
      </c>
      <c t="n" s="7" r="B8">
        <v>18541</v>
      </c>
      <c t="n" s="7" r="C8">
        <v>17031</v>
      </c>
    </row>
    <row spans="1:4" r="9">
      <c t="s" s="3" r="A9">
        <v>402</v>
      </c>
      <c t="n" s="5" r="D9">
        <v>1511</v>
      </c>
    </row>
    <row spans="1:4" r="10">
      <c t="s" s="3" r="A10">
        <v>403</v>
      </c>
      <c t="s" s="3" r="B10">
        <v>404</v>
      </c>
    </row>
    <row spans="1:4" r="11">
      <c t="s" s="3" r="A11">
        <v>405</v>
      </c>
    </row>
    <row spans="1:4" r="12">
      <c t="s" s="6" r="A12">
        <v>397</v>
      </c>
    </row>
    <row spans="1:4" r="13">
      <c t="s" s="3" r="A13">
        <v>38</v>
      </c>
      <c t="n" s="7" r="B13">
        <v>1003173</v>
      </c>
      <c t="n" s="5" r="D13">
        <v>1008188</v>
      </c>
    </row>
    <row spans="1:4" r="14">
      <c t="s" s="3" r="A14">
        <v>406</v>
      </c>
    </row>
    <row spans="1:4" r="15">
      <c t="s" s="6" r="A15">
        <v>397</v>
      </c>
    </row>
    <row spans="1:4" r="16">
      <c t="s" s="3" r="A16">
        <v>407</v>
      </c>
      <c t="s" s="3" r="B16">
        <v>404</v>
      </c>
    </row>
    <row spans="1:4" r="17">
      <c t="s" s="3" r="A17">
        <v>399</v>
      </c>
      <c t="n" s="7" r="B17">
        <v>545977</v>
      </c>
      <c t="n" s="5" r="D17">
        <v>542790</v>
      </c>
    </row>
    <row spans="1:4" r="18">
      <c t="s" s="3" r="A18">
        <v>408</v>
      </c>
    </row>
    <row spans="1:4" r="19">
      <c t="s" s="6" r="A19">
        <v>397</v>
      </c>
    </row>
    <row spans="1:4" r="20">
      <c t="s" s="3" r="A20">
        <v>407</v>
      </c>
      <c t="s" s="3" r="B20">
        <v>409</v>
      </c>
    </row>
    <row spans="1:4" r="21">
      <c t="s" s="3" r="A21">
        <v>399</v>
      </c>
      <c t="n" s="7" r="B21">
        <v>555724</v>
      </c>
      <c t="n" s="5" r="D21">
        <v>547253</v>
      </c>
    </row>
    <row spans="1:4" r="22">
      <c t="s" s="3" r="A22">
        <v>410</v>
      </c>
    </row>
    <row spans="1:4" r="23">
      <c t="s" s="6" r="A23">
        <v>397</v>
      </c>
    </row>
    <row spans="1:4" r="24">
      <c t="s" s="3" r="A24">
        <v>407</v>
      </c>
      <c t="s" s="3" r="B24">
        <v>411</v>
      </c>
    </row>
    <row spans="1:4" r="25">
      <c t="s" s="3" r="A25">
        <v>399</v>
      </c>
      <c t="n" s="7" r="B25">
        <v>74566</v>
      </c>
      <c t="n" s="5" r="D25">
        <v>72750</v>
      </c>
    </row>
    <row spans="1:4" r="26">
      <c t="s" s="3" r="A26">
        <v>412</v>
      </c>
    </row>
    <row spans="1:4" r="27">
      <c t="s" s="6" r="A27">
        <v>397</v>
      </c>
    </row>
    <row spans="1:4" r="28">
      <c t="s" s="3" r="A28">
        <v>407</v>
      </c>
      <c t="s" s="3" r="B28">
        <v>409</v>
      </c>
    </row>
    <row spans="1:4" r="29">
      <c t="s" s="3" r="A29">
        <v>399</v>
      </c>
      <c t="n" s="7" r="B29">
        <v>46696</v>
      </c>
      <c t="n" s="5" r="D29">
        <v>46692</v>
      </c>
    </row>
    <row spans="1:4" r="30">
      <c t="s" s="3" r="A30">
        <v>413</v>
      </c>
    </row>
    <row spans="1:4" r="31">
      <c t="s" s="6" r="A31">
        <v>397</v>
      </c>
    </row>
    <row spans="1:4" r="32">
      <c t="s" s="3" r="A32">
        <v>407</v>
      </c>
      <c t="s" s="3" r="B32">
        <v>414</v>
      </c>
    </row>
    <row spans="1:4" r="33">
      <c t="s" s="3" r="A33">
        <v>399</v>
      </c>
      <c t="n" s="7" r="B33">
        <v>9252</v>
      </c>
      <c t="n" s="5" r="D33">
        <v>9252</v>
      </c>
    </row>
    <row spans="1:4" r="34">
      <c t="s" s="3" r="A34">
        <v>415</v>
      </c>
    </row>
    <row spans="1:4" r="35">
      <c t="s" s="6" r="A35">
        <v>397</v>
      </c>
    </row>
    <row spans="1:4" r="36">
      <c t="s" s="3" r="A36">
        <v>399</v>
      </c>
      <c t="n" s="7" r="B36">
        <v>2442</v>
      </c>
      <c t="n" s="5" r="D36">
        <v>2442</v>
      </c>
    </row>
    <row spans="1:4" r="37">
      <c t="s" s="3" r="A37">
        <v>416</v>
      </c>
    </row>
    <row spans="1:4" r="38">
      <c t="s" s="6" r="A38">
        <v>397</v>
      </c>
    </row>
    <row spans="1:4" r="39">
      <c t="s" s="3" r="A39">
        <v>407</v>
      </c>
      <c t="s" s="3" r="B39">
        <v>414</v>
      </c>
    </row>
    <row spans="1:4" r="40">
      <c t="s" s="3" r="A40">
        <v>417</v>
      </c>
    </row>
    <row spans="1:4" r="41">
      <c t="s" s="6" r="A41">
        <v>397</v>
      </c>
    </row>
    <row spans="1:4" r="42">
      <c t="s" s="3" r="A42">
        <v>407</v>
      </c>
      <c t="s" s="3" r="B42">
        <v>418</v>
      </c>
    </row>
    <row spans="1:4" r="43">
      <c t="s" s="3" r="A43">
        <v>419</v>
      </c>
    </row>
    <row spans="1:4" r="44">
      <c t="s" s="6" r="A44">
        <v>397</v>
      </c>
    </row>
    <row spans="1:4" r="45">
      <c t="s" s="3" r="A45">
        <v>38</v>
      </c>
      <c t="n" s="7" r="B45">
        <v>22603</v>
      </c>
      <c t="n" s="5" r="D45">
        <v>32214</v>
      </c>
    </row>
    <row spans="1:4" r="46">
      <c t="s" s="3" r="A46">
        <v>420</v>
      </c>
    </row>
    <row spans="1:4" r="47">
      <c t="s" s="6" r="A47">
        <v>397</v>
      </c>
    </row>
    <row spans="1:4" r="48">
      <c t="s" s="3" r="A48">
        <v>38</v>
      </c>
      <c t="n" s="7" r="B48">
        <v>26080</v>
      </c>
      <c t="n" s="7" r="D48">
        <v>255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1"/>
    <col customWidth="1" max="6" min="6" width="14"/>
    <col customWidth="1" max="7" min="7" width="21"/>
    <col customWidth="1" max="8" min="8" width="21"/>
    <col customWidth="1" max="9" min="9" width="21"/>
  </cols>
  <sheetData>
    <row spans="1:9" r="1">
      <c t="s" s="1" r="A1">
        <v>421</v>
      </c>
      <c t="s" s="2" r="B1">
        <v>422</v>
      </c>
      <c t="s" s="2" r="C1">
        <v>423</v>
      </c>
      <c t="s" s="2" r="D1">
        <v>424</v>
      </c>
      <c t="s" s="2" r="E1">
        <v>354</v>
      </c>
      <c t="s" s="2" r="F1">
        <v>425</v>
      </c>
      <c t="s" s="2" r="G1">
        <v>266</v>
      </c>
      <c t="s" s="2" r="H1">
        <v>426</v>
      </c>
      <c t="s" s="2" r="I1">
        <v>427</v>
      </c>
    </row>
    <row spans="1:9" r="2">
      <c t="s" s="6" r="A2">
        <v>428</v>
      </c>
    </row>
    <row spans="1:9" r="3">
      <c t="s" s="3" r="A3">
        <v>429</v>
      </c>
      <c t="n" s="7" r="E3">
        <v>737000</v>
      </c>
    </row>
    <row spans="1:9" r="4">
      <c t="s" s="3" r="A4">
        <v>430</v>
      </c>
      <c t="n" s="7" r="D4">
        <v>624976000</v>
      </c>
      <c t="n" s="7" r="G4">
        <v>623159000</v>
      </c>
    </row>
    <row spans="1:9" r="5">
      <c t="s" s="3" r="A5">
        <v>431</v>
      </c>
      <c t="n" s="5" r="D5">
        <v>4500000</v>
      </c>
      <c t="n" s="5" r="G5">
        <v>4500000</v>
      </c>
    </row>
    <row spans="1:9" r="6">
      <c t="s" s="3" r="A6">
        <v>432</v>
      </c>
      <c t="n" s="5" r="D6">
        <v>-13465000</v>
      </c>
      <c t="n" s="5" r="E6">
        <v>-15871000</v>
      </c>
      <c t="n" s="5" r="G6">
        <v>-14141000</v>
      </c>
      <c t="n" s="7" r="H6">
        <v>-16602000</v>
      </c>
    </row>
    <row spans="1:9" r="7">
      <c t="s" s="3" r="A7">
        <v>433</v>
      </c>
      <c t="n" s="5" r="D7">
        <v>86000</v>
      </c>
      <c t="n" s="5" r="E7">
        <v>6000</v>
      </c>
    </row>
    <row spans="1:9" r="8">
      <c t="s" s="3" r="A8">
        <v>434</v>
      </c>
      <c t="n" s="5" r="D8">
        <v>762000</v>
      </c>
    </row>
    <row spans="1:9" r="9">
      <c t="s" s="3" r="A9">
        <v>49</v>
      </c>
      <c t="n" s="5" r="D9">
        <v>607011000</v>
      </c>
      <c t="n" s="5" r="G9">
        <v>604518000</v>
      </c>
    </row>
    <row spans="1:9" r="10">
      <c t="s" s="3" r="A10">
        <v>46</v>
      </c>
      <c t="n" s="7" r="D10">
        <v>14229000</v>
      </c>
    </row>
    <row spans="1:9" r="11">
      <c t="s" s="3" r="A11">
        <v>435</v>
      </c>
      <c t="n" s="10" r="D11">
        <v>5.5</v>
      </c>
    </row>
    <row spans="1:9" r="12">
      <c t="s" s="3" r="A12">
        <v>276</v>
      </c>
      <c t="n" s="7" r="D12">
        <v>500000</v>
      </c>
    </row>
    <row spans="1:9" r="13">
      <c t="s" s="3" r="A13">
        <v>436</v>
      </c>
      <c t="n" s="5" r="D13">
        <v>200000000</v>
      </c>
    </row>
    <row spans="1:9" r="14">
      <c t="s" s="3" r="A14">
        <v>437</v>
      </c>
      <c t="n" s="7" r="D14">
        <v>626353000</v>
      </c>
      <c t="n" s="7" r="E14">
        <v>512093000</v>
      </c>
    </row>
    <row spans="1:9" r="15">
      <c t="s" s="3" r="A15">
        <v>438</v>
      </c>
      <c t="n" s="12" r="B15">
        <v>0.01</v>
      </c>
    </row>
    <row spans="1:9" r="16">
      <c t="s" s="3" r="A16">
        <v>439</v>
      </c>
      <c t="s" s="3" r="D16">
        <v>440</v>
      </c>
      <c t="s" s="3" r="E16">
        <v>441</v>
      </c>
    </row>
    <row spans="1:9" r="17">
      <c t="s" s="3" r="A17">
        <v>442</v>
      </c>
      <c t="n" s="8" r="D17">
        <v>0.4</v>
      </c>
    </row>
    <row spans="1:9" r="18">
      <c t="s" s="3" r="A18">
        <v>443</v>
      </c>
      <c t="n" s="7" r="D18">
        <v>628055000</v>
      </c>
      <c t="n" s="7" r="E18">
        <v>522750000</v>
      </c>
    </row>
    <row spans="1:9" r="19">
      <c t="s" s="3" r="A19">
        <v>444</v>
      </c>
      <c t="n" s="7" r="B19">
        <v>450000000</v>
      </c>
    </row>
    <row spans="1:9" r="20">
      <c t="s" s="3" r="A20">
        <v>445</v>
      </c>
      <c t="n" s="12" r="B20">
        <v>0.01</v>
      </c>
    </row>
    <row spans="1:9" r="21">
      <c t="s" s="3" r="A21">
        <v>446</v>
      </c>
      <c t="n" s="7" r="B21">
        <v>1125000</v>
      </c>
    </row>
    <row spans="1:9" r="22">
      <c t="s" s="3" r="A22">
        <v>447</v>
      </c>
      <c t="n" s="5" r="G22">
        <v>-1800000</v>
      </c>
    </row>
    <row spans="1:9" r="23">
      <c t="s" s="3" r="A23">
        <v>85</v>
      </c>
    </row>
    <row spans="1:9" r="24">
      <c t="s" s="6" r="A24">
        <v>428</v>
      </c>
    </row>
    <row spans="1:9" r="25">
      <c t="s" s="3" r="A25">
        <v>436</v>
      </c>
      <c t="n" s="5" r="D25">
        <v>15195000</v>
      </c>
      <c t="n" s="5" r="G25">
        <v>18305000</v>
      </c>
    </row>
    <row spans="1:9" r="26">
      <c t="s" s="3" r="A26">
        <v>350</v>
      </c>
    </row>
    <row spans="1:9" r="27">
      <c t="s" s="6" r="A27">
        <v>428</v>
      </c>
    </row>
    <row spans="1:9" r="28">
      <c t="s" s="3" r="A28">
        <v>430</v>
      </c>
      <c t="n" s="5" r="D28">
        <v>184555000</v>
      </c>
      <c t="n" s="5" r="G28">
        <v>181695000</v>
      </c>
    </row>
    <row spans="1:9" r="29">
      <c t="s" s="3" r="A29">
        <v>351</v>
      </c>
      <c t="n" s="7" r="I29">
        <v>350000000</v>
      </c>
    </row>
    <row spans="1:9" r="30">
      <c t="s" s="3" r="A30">
        <v>448</v>
      </c>
      <c t="n" s="7" r="D30">
        <v>250000</v>
      </c>
      <c t="n" s="5" r="G30">
        <v>0</v>
      </c>
    </row>
    <row spans="1:9" r="31">
      <c t="s" s="3" r="A31">
        <v>449</v>
      </c>
      <c t="s" s="3" r="B31">
        <v>450</v>
      </c>
    </row>
    <row spans="1:9" r="32">
      <c t="s" s="3" r="A32">
        <v>451</v>
      </c>
    </row>
    <row spans="1:9" r="33">
      <c t="s" s="6" r="A33">
        <v>428</v>
      </c>
    </row>
    <row spans="1:9" r="34">
      <c t="s" s="3" r="A34">
        <v>452</v>
      </c>
      <c t="s" s="3" r="D34">
        <v>414</v>
      </c>
    </row>
    <row spans="1:9" r="35">
      <c t="s" s="3" r="A35">
        <v>453</v>
      </c>
    </row>
    <row spans="1:9" r="36">
      <c t="s" s="6" r="A36">
        <v>428</v>
      </c>
    </row>
    <row spans="1:9" r="37">
      <c t="s" s="3" r="A37">
        <v>430</v>
      </c>
      <c t="n" s="7" r="D37">
        <v>440421000</v>
      </c>
      <c t="n" s="7" r="G37">
        <v>441464000</v>
      </c>
    </row>
    <row spans="1:9" r="38">
      <c t="s" s="3" r="A38">
        <v>454</v>
      </c>
    </row>
    <row spans="1:9" r="39">
      <c t="s" s="6" r="A39">
        <v>428</v>
      </c>
    </row>
    <row spans="1:9" r="40">
      <c t="s" s="3" r="A40">
        <v>351</v>
      </c>
      <c t="n" s="7" r="B40">
        <v>75000000</v>
      </c>
      <c t="n" s="7" r="I40">
        <v>75000000</v>
      </c>
    </row>
    <row spans="1:9" r="41">
      <c t="s" s="3" r="A41">
        <v>455</v>
      </c>
    </row>
    <row spans="1:9" r="42">
      <c t="s" s="6" r="A42">
        <v>428</v>
      </c>
    </row>
    <row spans="1:9" r="43">
      <c t="s" s="3" r="A43">
        <v>449</v>
      </c>
      <c t="s" s="3" r="D43">
        <v>456</v>
      </c>
    </row>
    <row spans="1:9" r="44">
      <c t="s" s="3" r="A44">
        <v>457</v>
      </c>
    </row>
    <row spans="1:9" r="45">
      <c t="s" s="6" r="A45">
        <v>428</v>
      </c>
    </row>
    <row spans="1:9" r="46">
      <c t="s" s="3" r="A46">
        <v>435</v>
      </c>
      <c t="n" s="12" r="C46">
        <v>5.25</v>
      </c>
      <c t="n" s="5" r="F46">
        <v>5</v>
      </c>
    </row>
    <row spans="1:9" r="47">
      <c t="s" s="3" r="A47">
        <v>458</v>
      </c>
    </row>
    <row spans="1:9" r="48">
      <c t="s" s="6" r="A48">
        <v>428</v>
      </c>
    </row>
    <row spans="1:9" r="49">
      <c t="s" s="3" r="A49">
        <v>459</v>
      </c>
      <c t="s" s="3" r="D49">
        <v>328</v>
      </c>
    </row>
    <row spans="1:9" r="50">
      <c t="s" s="3" r="A50">
        <v>460</v>
      </c>
      <c t="s" s="3" r="D50">
        <v>461</v>
      </c>
    </row>
    <row spans="1:9" r="51">
      <c t="s" s="3" r="A51">
        <v>462</v>
      </c>
    </row>
    <row spans="1:9" r="52">
      <c t="s" s="6" r="A52">
        <v>428</v>
      </c>
    </row>
    <row spans="1:9" r="53">
      <c t="s" s="3" r="A53">
        <v>459</v>
      </c>
      <c t="s" s="3" r="D53">
        <v>463</v>
      </c>
    </row>
    <row spans="1:9" r="54">
      <c t="s" s="3" r="A54">
        <v>460</v>
      </c>
      <c t="s" s="3" r="D54">
        <v>464</v>
      </c>
    </row>
    <row spans="1:9" r="55">
      <c t="s" s="3" r="A55">
        <v>465</v>
      </c>
    </row>
    <row spans="1:9" r="56">
      <c t="s" s="6" r="A56">
        <v>428</v>
      </c>
    </row>
    <row spans="1:9" r="57">
      <c t="s" s="3" r="A57">
        <v>466</v>
      </c>
      <c t="s" s="3" r="D57">
        <v>467</v>
      </c>
    </row>
    <row spans="1:9" r="58">
      <c t="s" s="3" r="A58">
        <v>468</v>
      </c>
    </row>
    <row spans="1:9" r="59">
      <c t="s" s="6" r="A59">
        <v>428</v>
      </c>
    </row>
    <row spans="1:9" r="60">
      <c t="s" s="3" r="A60">
        <v>466</v>
      </c>
      <c t="s" s="3" r="D60">
        <v>4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470</v>
      </c>
      <c t="s" s="2" r="B1">
        <v>64</v>
      </c>
    </row>
    <row spans="1:4" r="2">
      <c t="s" s="2" r="B2">
        <v>2</v>
      </c>
      <c t="s" s="2" r="C2">
        <v>65</v>
      </c>
      <c t="s" s="2" r="D2">
        <v>3</v>
      </c>
    </row>
    <row spans="1:4" r="3">
      <c t="s" s="6" r="A3">
        <v>471</v>
      </c>
    </row>
    <row spans="1:4" r="4">
      <c t="s" s="3" r="A4">
        <v>472</v>
      </c>
      <c t="n" s="7" r="B4">
        <v>357000</v>
      </c>
      <c t="n" s="7" r="D4">
        <v>362</v>
      </c>
    </row>
    <row spans="1:4" r="5">
      <c t="s" s="6" r="A5">
        <v>473</v>
      </c>
    </row>
    <row spans="1:4" r="6">
      <c t="s" s="3" r="A6">
        <v>474</v>
      </c>
      <c t="n" s="5" r="B6">
        <v>100000</v>
      </c>
    </row>
    <row spans="1:4" r="7">
      <c t="s" s="3" r="A7">
        <v>475</v>
      </c>
      <c t="n" s="5" r="B7">
        <v>100000</v>
      </c>
      <c t="n" s="7" r="C7">
        <v>200000</v>
      </c>
    </row>
    <row spans="1:4" r="8">
      <c t="s" s="6" r="A8">
        <v>476</v>
      </c>
    </row>
    <row spans="1:4" r="9">
      <c t="s" s="3" r="A9">
        <v>477</v>
      </c>
      <c t="n" s="5" r="B9">
        <v>900000</v>
      </c>
      <c t="n" s="7" r="C9">
        <v>1200000</v>
      </c>
    </row>
    <row spans="1:4" r="10">
      <c t="s" s="3" r="A10">
        <v>478</v>
      </c>
      <c t="n" s="5" r="B10">
        <v>2100000</v>
      </c>
    </row>
    <row spans="1:4" r="11">
      <c t="s" s="3" r="A11">
        <v>479</v>
      </c>
      <c t="n" s="5" r="B11">
        <v>424000</v>
      </c>
      <c t="n" s="5" r="D11">
        <v>522</v>
      </c>
    </row>
    <row spans="1:4" r="12">
      <c t="s" s="3" r="A12">
        <v>480</v>
      </c>
      <c t="n" s="5" r="B12">
        <v>781000</v>
      </c>
      <c t="n" s="7" r="D12">
        <v>884</v>
      </c>
    </row>
    <row spans="1:4" r="13">
      <c t="s" s="3" r="A13">
        <v>481</v>
      </c>
    </row>
    <row spans="1:4" r="14">
      <c t="s" s="6" r="A14">
        <v>471</v>
      </c>
    </row>
    <row spans="1:4" r="15">
      <c t="s" s="3" r="A15">
        <v>482</v>
      </c>
      <c t="n" s="5" r="B15">
        <v>5200000</v>
      </c>
    </row>
    <row spans="1:4" r="16">
      <c t="s" s="3" r="A16">
        <v>483</v>
      </c>
    </row>
    <row spans="1:4" r="17">
      <c t="s" s="6" r="A17">
        <v>471</v>
      </c>
    </row>
    <row spans="1:4" r="18">
      <c t="s" s="3" r="A18">
        <v>482</v>
      </c>
      <c t="n" s="7" r="B18">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21"/>
  </cols>
  <sheetData>
    <row spans="1:5" r="1">
      <c t="s" s="1" r="A1">
        <v>484</v>
      </c>
      <c t="s" s="2" r="B1">
        <v>295</v>
      </c>
      <c t="s" s="2" r="C1">
        <v>485</v>
      </c>
      <c t="s" s="2" r="D1">
        <v>354</v>
      </c>
      <c t="s" s="2" r="E1">
        <v>266</v>
      </c>
    </row>
    <row spans="1:5" r="2">
      <c t="s" s="6" r="A2">
        <v>486</v>
      </c>
    </row>
    <row spans="1:5" r="3">
      <c t="s" s="3" r="A3">
        <v>487</v>
      </c>
      <c t="n" s="7" r="C3">
        <v>121000</v>
      </c>
      <c t="n" s="7" r="D3">
        <v>46000</v>
      </c>
    </row>
    <row spans="1:5" r="4">
      <c t="s" s="3" r="A4">
        <v>488</v>
      </c>
      <c t="n" s="5" r="C4">
        <v>4</v>
      </c>
    </row>
    <row spans="1:5" r="5">
      <c t="s" s="3" r="A5">
        <v>489</v>
      </c>
      <c t="n" s="7" r="C5">
        <v>1700000</v>
      </c>
    </row>
    <row spans="1:5" r="6">
      <c t="s" s="3" r="A6">
        <v>126</v>
      </c>
      <c t="n" s="5" r="C6">
        <v>0</v>
      </c>
      <c t="n" s="5" r="D6">
        <v>14610000</v>
      </c>
    </row>
    <row spans="1:5" r="7">
      <c t="s" s="3" r="A7">
        <v>490</v>
      </c>
      <c t="n" s="5" r="C7">
        <v>8794000</v>
      </c>
      <c t="n" s="5" r="D7">
        <v>7915000</v>
      </c>
    </row>
    <row spans="1:5" r="8">
      <c t="s" s="3" r="A8">
        <v>491</v>
      </c>
      <c t="n" s="5" r="C8">
        <v>100000</v>
      </c>
    </row>
    <row spans="1:5" r="9">
      <c t="s" s="3" r="A9">
        <v>492</v>
      </c>
      <c t="n" s="5" r="D9">
        <v>1500000</v>
      </c>
    </row>
    <row spans="1:5" r="10">
      <c t="s" s="3" r="A10">
        <v>493</v>
      </c>
      <c t="n" s="5" r="C10">
        <v>300000</v>
      </c>
    </row>
    <row spans="1:5" r="11">
      <c t="s" s="3" r="A11">
        <v>68</v>
      </c>
      <c t="n" s="5" r="C11">
        <v>24271000</v>
      </c>
      <c t="n" s="5" r="D11">
        <v>7447000</v>
      </c>
    </row>
    <row spans="1:5" r="12">
      <c t="s" s="3" r="A12">
        <v>44</v>
      </c>
      <c t="n" s="5" r="C12">
        <v>10816000</v>
      </c>
      <c t="n" s="7" r="E12">
        <v>7871000</v>
      </c>
    </row>
    <row spans="1:5" r="13">
      <c t="s" s="3" r="A13">
        <v>494</v>
      </c>
      <c t="s" s="3" r="B13">
        <v>304</v>
      </c>
    </row>
    <row spans="1:5" r="14">
      <c t="s" s="3" r="A14">
        <v>33</v>
      </c>
      <c t="n" s="5" r="C14">
        <v>51858000</v>
      </c>
      <c t="n" s="7" r="E14">
        <v>49734000</v>
      </c>
    </row>
    <row spans="1:5" r="15">
      <c t="s" s="3" r="A15">
        <v>495</v>
      </c>
      <c t="n" s="5" r="C15">
        <v>39100000</v>
      </c>
    </row>
    <row spans="1:5" r="16">
      <c t="s" s="3" r="A16">
        <v>487</v>
      </c>
    </row>
    <row spans="1:5" r="17">
      <c t="s" s="6" r="A17">
        <v>486</v>
      </c>
    </row>
    <row spans="1:5" r="18">
      <c t="s" s="3" r="A18">
        <v>487</v>
      </c>
      <c t="n" s="5" r="C18">
        <v>66000</v>
      </c>
      <c t="n" s="5" r="D18">
        <v>14000</v>
      </c>
    </row>
    <row spans="1:5" r="19">
      <c t="s" s="3" r="A19">
        <v>496</v>
      </c>
    </row>
    <row spans="1:5" r="20">
      <c t="s" s="6" r="A20">
        <v>486</v>
      </c>
    </row>
    <row spans="1:5" r="21">
      <c t="s" s="3" r="A21">
        <v>487</v>
      </c>
      <c t="n" s="5" r="C21">
        <v>0</v>
      </c>
    </row>
    <row spans="1:5" r="22">
      <c t="s" s="3" r="A22">
        <v>497</v>
      </c>
    </row>
    <row spans="1:5" r="23">
      <c t="s" s="6" r="A23">
        <v>486</v>
      </c>
    </row>
    <row spans="1:5" r="24">
      <c t="s" s="3" r="A24">
        <v>487</v>
      </c>
      <c t="n" s="7" r="C24">
        <v>26000</v>
      </c>
      <c t="n" s="5" r="D24">
        <v>16000</v>
      </c>
    </row>
    <row spans="1:5" r="25">
      <c t="s" s="3" r="A25">
        <v>498</v>
      </c>
    </row>
    <row spans="1:5" r="26">
      <c t="s" s="6" r="A26">
        <v>486</v>
      </c>
    </row>
    <row spans="1:5" r="27">
      <c t="s" s="3" r="A27">
        <v>499</v>
      </c>
      <c t="n" s="5" r="C27">
        <v>1</v>
      </c>
    </row>
    <row spans="1:5" r="28">
      <c t="s" s="3" r="A28">
        <v>487</v>
      </c>
      <c t="n" s="7" r="C28">
        <v>29000</v>
      </c>
      <c t="n" s="5" r="D28">
        <v>16000</v>
      </c>
    </row>
    <row spans="1:5" r="29">
      <c t="s" s="3" r="A29">
        <v>500</v>
      </c>
    </row>
    <row spans="1:5" r="30">
      <c t="s" s="6" r="A30">
        <v>486</v>
      </c>
    </row>
    <row spans="1:5" r="31">
      <c t="s" s="3" r="A31">
        <v>499</v>
      </c>
      <c t="n" s="5" r="C31">
        <v>2</v>
      </c>
    </row>
    <row spans="1:5" r="32">
      <c t="s" s="3" r="A32">
        <v>142</v>
      </c>
    </row>
    <row spans="1:5" r="33">
      <c t="s" s="6" r="A33">
        <v>486</v>
      </c>
    </row>
    <row spans="1:5" r="34">
      <c t="s" s="3" r="A34">
        <v>126</v>
      </c>
      <c t="n" s="7" r="C34">
        <v>991000</v>
      </c>
    </row>
    <row spans="1:5" r="35">
      <c t="s" s="3" r="A35">
        <v>68</v>
      </c>
      <c t="n" s="5" r="D35">
        <v>5389000</v>
      </c>
    </row>
    <row spans="1:5" r="36">
      <c t="s" s="3" r="A36">
        <v>501</v>
      </c>
    </row>
    <row spans="1:5" r="37">
      <c t="s" s="6" r="A37">
        <v>486</v>
      </c>
    </row>
    <row spans="1:5" r="38">
      <c t="s" s="3" r="A38">
        <v>126</v>
      </c>
      <c t="n" s="5" r="C38">
        <v>991000</v>
      </c>
    </row>
    <row spans="1:5" r="39">
      <c t="s" s="3" r="A39">
        <v>502</v>
      </c>
    </row>
    <row spans="1:5" r="40">
      <c t="s" s="6" r="A40">
        <v>486</v>
      </c>
    </row>
    <row spans="1:5" r="41">
      <c t="s" s="3" r="A41">
        <v>503</v>
      </c>
      <c t="n" s="5" r="C41">
        <v>3496000</v>
      </c>
      <c t="n" s="5" r="D41">
        <v>3134000</v>
      </c>
    </row>
    <row spans="1:5" r="42">
      <c t="s" s="3" r="A42">
        <v>504</v>
      </c>
    </row>
    <row spans="1:5" r="43">
      <c t="s" s="6" r="A43">
        <v>486</v>
      </c>
    </row>
    <row spans="1:5" r="44">
      <c t="s" s="3" r="A44">
        <v>503</v>
      </c>
      <c t="n" s="7" r="C44">
        <v>5298000</v>
      </c>
      <c t="n" s="7" r="D44">
        <v>478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505</v>
      </c>
      <c t="s" s="2" r="B1">
        <v>1</v>
      </c>
      <c t="s" s="2" r="C1">
        <v>337</v>
      </c>
      <c t="s" s="2" r="D1">
        <v>338</v>
      </c>
      <c t="s" s="2" r="E1">
        <v>2</v>
      </c>
    </row>
    <row spans="1:5" r="2">
      <c t="s" s="3" r="A2">
        <v>85</v>
      </c>
    </row>
    <row spans="1:5" r="3">
      <c t="s" s="3" r="A3">
        <v>341</v>
      </c>
      <c t="s" s="3" r="B3">
        <v>328</v>
      </c>
      <c t="s" s="3" r="E3">
        <v>328</v>
      </c>
    </row>
    <row spans="1:5" r="4">
      <c t="s" s="3" r="A4">
        <v>346</v>
      </c>
    </row>
    <row spans="1:5" r="5">
      <c t="s" s="3" r="A5">
        <v>346</v>
      </c>
      <c t="n" s="5" r="C5">
        <v>248675</v>
      </c>
      <c t="n" s="5" r="D5">
        <v>1466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0"/>
  </cols>
  <sheetData>
    <row spans="1:5" r="1">
      <c t="s" s="1" r="A1">
        <v>506</v>
      </c>
      <c t="s" s="2" r="B1">
        <v>507</v>
      </c>
      <c t="s" s="2" r="C1">
        <v>508</v>
      </c>
      <c t="s" s="2" r="D1">
        <v>509</v>
      </c>
      <c t="s" s="2" r="E1">
        <v>510</v>
      </c>
    </row>
    <row spans="1:5" r="2">
      <c t="s" s="3" r="A2">
        <v>511</v>
      </c>
      <c t="n" s="5" r="C2">
        <v>8029729</v>
      </c>
    </row>
    <row spans="1:5" r="3">
      <c t="s" s="3" r="A3">
        <v>512</v>
      </c>
      <c t="n" s="5" r="C3">
        <v>2</v>
      </c>
    </row>
    <row spans="1:5" r="4">
      <c t="s" s="3" r="A4">
        <v>513</v>
      </c>
      <c t="n" s="5" r="C4">
        <v>1</v>
      </c>
    </row>
    <row spans="1:5" r="5">
      <c t="s" s="3" r="A5">
        <v>442</v>
      </c>
      <c t="n" s="8" r="C5">
        <v>0.4</v>
      </c>
    </row>
    <row spans="1:5" r="6">
      <c t="s" s="3" r="A6">
        <v>24</v>
      </c>
    </row>
    <row spans="1:5" r="7">
      <c t="s" s="3" r="A7">
        <v>514</v>
      </c>
      <c t="n" s="5" r="C7">
        <v>0</v>
      </c>
    </row>
    <row spans="1:5" r="8">
      <c t="s" s="3" r="A8">
        <v>24</v>
      </c>
      <c t="n" s="5" r="C8">
        <v>25179351</v>
      </c>
      <c t="n" s="5" r="D8">
        <v>13963713</v>
      </c>
    </row>
    <row spans="1:5" r="9">
      <c t="s" s="3" r="A9">
        <v>60</v>
      </c>
      <c t="n" s="5" r="C9">
        <v>21454119</v>
      </c>
      <c t="n" s="5" r="D9">
        <v>12253985</v>
      </c>
    </row>
    <row spans="1:5" r="10">
      <c t="s" s="3" r="A10">
        <v>28</v>
      </c>
      <c t="n" s="5" r="C10">
        <v>21895617</v>
      </c>
      <c t="n" s="5" r="D10">
        <v>21804219</v>
      </c>
    </row>
    <row spans="1:5" r="11">
      <c t="s" s="3" r="A11">
        <v>515</v>
      </c>
      <c t="n" s="5" r="C11">
        <v>91398</v>
      </c>
    </row>
    <row spans="1:5" r="12">
      <c t="s" s="3" r="A12">
        <v>88</v>
      </c>
    </row>
    <row spans="1:5" r="13">
      <c t="s" s="3" r="A13">
        <v>514</v>
      </c>
      <c t="n" s="5" r="C13">
        <v>0</v>
      </c>
    </row>
    <row spans="1:5" r="14">
      <c t="s" s="3" r="A14">
        <v>341</v>
      </c>
      <c t="s" s="3" r="B14">
        <v>284</v>
      </c>
    </row>
    <row spans="1:5" r="15">
      <c t="s" s="3" r="A15">
        <v>28</v>
      </c>
      <c t="n" s="5" r="C15">
        <v>6616400</v>
      </c>
      <c t="n" s="5" r="D15">
        <v>6616400</v>
      </c>
    </row>
    <row spans="1:5" r="16">
      <c t="s" s="3" r="A16">
        <v>515</v>
      </c>
      <c t="n" s="5" r="C16">
        <v>0</v>
      </c>
    </row>
    <row spans="1:5" r="17">
      <c t="s" s="3" r="A17">
        <v>56</v>
      </c>
    </row>
    <row spans="1:5" r="18">
      <c t="s" s="3" r="A18">
        <v>514</v>
      </c>
      <c t="n" s="5" r="C18">
        <v>0</v>
      </c>
    </row>
    <row spans="1:5" r="19">
      <c t="s" s="3" r="A19">
        <v>516</v>
      </c>
      <c t="n" s="7" r="C19">
        <v>563494</v>
      </c>
      <c t="n" s="7" r="D19">
        <v>279303</v>
      </c>
    </row>
    <row spans="1:5" r="20">
      <c t="s" s="3" r="A20">
        <v>517</v>
      </c>
      <c t="n" s="5" r="C20">
        <v>15958990</v>
      </c>
      <c t="n" s="5" r="D20">
        <v>15958990</v>
      </c>
    </row>
    <row spans="1:5" r="21">
      <c t="s" s="3" r="A21">
        <v>515</v>
      </c>
      <c t="n" s="5" r="C21">
        <v>0</v>
      </c>
    </row>
    <row spans="1:5" r="22">
      <c t="s" s="3" r="A22">
        <v>23</v>
      </c>
    </row>
    <row spans="1:5" r="23">
      <c t="s" s="3" r="A23">
        <v>514</v>
      </c>
      <c t="n" s="5" r="C23">
        <v>0</v>
      </c>
    </row>
    <row spans="1:5" r="24">
      <c t="s" s="3" r="A24">
        <v>517</v>
      </c>
      <c t="n" s="5" r="C24">
        <v>12213713</v>
      </c>
      <c t="n" s="5" r="D24">
        <v>12213713</v>
      </c>
    </row>
    <row spans="1:5" r="25">
      <c t="s" s="3" r="A25">
        <v>515</v>
      </c>
      <c t="n" s="5" r="C25">
        <v>0</v>
      </c>
    </row>
    <row spans="1:5" r="26">
      <c t="s" s="3" r="A26">
        <v>23</v>
      </c>
    </row>
    <row spans="1:5" r="27">
      <c t="s" s="3" r="A27">
        <v>61</v>
      </c>
      <c t="n" s="5" r="D27">
        <v>12213713</v>
      </c>
    </row>
    <row spans="1:5" r="28">
      <c t="s" s="3" r="A28">
        <v>24</v>
      </c>
      <c t="n" s="5" r="C28">
        <v>12213713</v>
      </c>
    </row>
    <row spans="1:5" r="29">
      <c t="s" s="3" r="A29">
        <v>60</v>
      </c>
      <c t="n" s="5" r="C29">
        <v>12213713</v>
      </c>
      <c t="n" s="5" r="D29">
        <v>12213713</v>
      </c>
    </row>
    <row spans="1:5" r="30">
      <c t="s" s="3" r="A30">
        <v>85</v>
      </c>
    </row>
    <row spans="1:5" r="31">
      <c t="s" s="3" r="A31">
        <v>514</v>
      </c>
      <c t="n" s="5" r="C31">
        <v>1866</v>
      </c>
    </row>
    <row spans="1:5" r="32">
      <c t="s" s="3" r="A32">
        <v>341</v>
      </c>
      <c t="s" s="3" r="B32">
        <v>328</v>
      </c>
      <c t="s" s="3" r="C32">
        <v>328</v>
      </c>
    </row>
    <row spans="1:5" r="33">
      <c t="s" s="3" r="A33">
        <v>516</v>
      </c>
      <c t="n" s="7" r="C33">
        <v>11499</v>
      </c>
    </row>
    <row spans="1:5" r="34">
      <c t="s" s="3" r="A34">
        <v>518</v>
      </c>
      <c t="n" s="5" r="C34">
        <v>1156831</v>
      </c>
      <c t="n" s="5" r="D34">
        <v>1154965</v>
      </c>
    </row>
    <row spans="1:5" r="35">
      <c t="s" s="3" r="A35">
        <v>515</v>
      </c>
      <c t="n" s="5" r="C35">
        <v>0</v>
      </c>
    </row>
    <row spans="1:5" r="36">
      <c t="s" s="3" r="A36">
        <v>320</v>
      </c>
    </row>
    <row spans="1:5" r="37">
      <c t="s" s="3" r="A37">
        <v>519</v>
      </c>
      <c t="n" s="5" r="E37">
        <v>4500000</v>
      </c>
    </row>
    <row spans="1:5" r="38">
      <c t="s" s="3" r="A38">
        <v>56</v>
      </c>
    </row>
    <row spans="1:5" r="39">
      <c t="s" s="3" r="A39">
        <v>520</v>
      </c>
      <c t="n" s="8" r="C39">
        <v>0.44</v>
      </c>
    </row>
    <row spans="1:5" r="40">
      <c t="s" s="3" r="A40">
        <v>521</v>
      </c>
      <c t="n" s="11" r="C40">
        <v>0.3257</v>
      </c>
    </row>
    <row spans="1:5" r="41">
      <c t="s" s="3" r="A41">
        <v>522</v>
      </c>
      <c t="n" s="8" r="D41">
        <v>18.61</v>
      </c>
    </row>
    <row spans="1:5" r="42">
      <c t="s" s="3" r="A42">
        <v>25</v>
      </c>
    </row>
    <row spans="1:5" r="43">
      <c t="s" s="3" r="A43">
        <v>27</v>
      </c>
      <c t="n" s="5" r="B43">
        <v>14633000</v>
      </c>
    </row>
    <row spans="1:5" r="44">
      <c t="s" s="3" r="A44">
        <v>26</v>
      </c>
      <c t="n" s="5" r="C44">
        <v>15958990</v>
      </c>
    </row>
    <row spans="1:5" r="45">
      <c t="s" s="3" r="A45">
        <v>60</v>
      </c>
      <c t="n" s="5" r="C45">
        <v>15958990</v>
      </c>
    </row>
    <row spans="1:5" r="46">
      <c t="s" s="3" r="A46">
        <v>312</v>
      </c>
    </row>
    <row spans="1:5" r="47">
      <c t="s" s="3" r="A47">
        <v>341</v>
      </c>
      <c t="s" s="3" r="B47">
        <v>5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4</v>
      </c>
      <c t="s" s="2" r="B1">
        <v>64</v>
      </c>
    </row>
    <row spans="1:4" r="2">
      <c t="s" s="2" r="B2">
        <v>2</v>
      </c>
      <c t="s" s="2" r="C2">
        <v>65</v>
      </c>
      <c t="s" s="2" r="D2">
        <v>3</v>
      </c>
    </row>
    <row spans="1:4" r="3">
      <c t="s" s="6" r="A3">
        <v>525</v>
      </c>
    </row>
    <row spans="1:4" r="4">
      <c t="s" s="3" r="A4">
        <v>526</v>
      </c>
      <c t="n" s="7" r="B4">
        <v>981000</v>
      </c>
      <c t="n" s="7" r="C4">
        <v>813000</v>
      </c>
    </row>
    <row spans="1:4" r="5">
      <c t="s" s="3" r="A5">
        <v>527</v>
      </c>
      <c t="n" s="5" r="B5">
        <v>47500</v>
      </c>
    </row>
    <row spans="1:4" r="6">
      <c t="s" s="3" r="A6">
        <v>528</v>
      </c>
      <c t="n" s="8" r="B6">
        <v>11.82</v>
      </c>
    </row>
    <row spans="1:4" r="7">
      <c t="s" s="3" r="A7">
        <v>529</v>
      </c>
      <c t="n" s="5" r="B7">
        <v>-19024</v>
      </c>
    </row>
    <row spans="1:4" r="8">
      <c t="s" s="3" r="A8">
        <v>530</v>
      </c>
      <c t="n" s="8" r="B8">
        <v>18.79</v>
      </c>
    </row>
    <row spans="1:4" r="9">
      <c t="s" s="3" r="A9">
        <v>531</v>
      </c>
      <c t="n" s="5" r="B9">
        <v>-40979</v>
      </c>
    </row>
    <row spans="1:4" r="10">
      <c t="s" s="3" r="A10">
        <v>532</v>
      </c>
      <c t="n" s="8" r="B10">
        <v>8.41</v>
      </c>
    </row>
    <row spans="1:4" r="11">
      <c t="s" s="3" r="A11">
        <v>533</v>
      </c>
      <c t="n" s="5" r="B11">
        <v>-91398</v>
      </c>
    </row>
    <row spans="1:4" r="12">
      <c t="s" s="3" r="A12">
        <v>534</v>
      </c>
      <c t="n" s="8" r="B12">
        <v>13.02</v>
      </c>
    </row>
    <row spans="1:4" r="13">
      <c t="s" s="6" r="A13">
        <v>535</v>
      </c>
    </row>
    <row spans="1:4" r="14">
      <c t="s" s="3" r="A14">
        <v>536</v>
      </c>
      <c t="n" s="5" r="C14">
        <v>84423</v>
      </c>
    </row>
    <row spans="1:4" r="15">
      <c t="s" s="3" r="A15">
        <v>537</v>
      </c>
    </row>
    <row spans="1:4" r="16">
      <c t="s" s="6" r="A16">
        <v>525</v>
      </c>
    </row>
    <row spans="1:4" r="17">
      <c t="s" s="3" r="A17">
        <v>538</v>
      </c>
      <c t="n" s="7" r="B17">
        <v>209000</v>
      </c>
      <c t="n" s="7" r="C17">
        <v>181000</v>
      </c>
    </row>
    <row spans="1:4" r="18">
      <c t="s" s="3" r="A18">
        <v>539</v>
      </c>
      <c t="s" s="3" r="B18">
        <v>284</v>
      </c>
    </row>
    <row spans="1:4" r="19">
      <c t="s" s="6" r="A19">
        <v>535</v>
      </c>
    </row>
    <row spans="1:4" r="20">
      <c t="s" s="3" r="A20">
        <v>540</v>
      </c>
      <c t="s" s="3" r="B20">
        <v>541</v>
      </c>
    </row>
    <row spans="1:4" r="21">
      <c t="s" s="3" r="A21">
        <v>542</v>
      </c>
      <c t="n" s="7" r="B21">
        <v>18000</v>
      </c>
    </row>
    <row spans="1:4" r="22">
      <c t="s" s="3" r="A22">
        <v>543</v>
      </c>
    </row>
    <row spans="1:4" r="23">
      <c t="s" s="6" r="A23">
        <v>525</v>
      </c>
    </row>
    <row spans="1:4" r="24">
      <c t="s" s="3" r="A24">
        <v>544</v>
      </c>
      <c t="n" s="5" r="B24">
        <v>584019</v>
      </c>
      <c t="n" s="5" r="D24">
        <v>687920</v>
      </c>
    </row>
    <row spans="1:4" r="25">
      <c t="s" s="3" r="A25">
        <v>545</v>
      </c>
      <c t="n" s="8" r="B25">
        <v>14.89</v>
      </c>
      <c t="n" s="8" r="D25">
        <v>15.56</v>
      </c>
    </row>
    <row spans="1:4" r="26">
      <c t="s" s="6" r="A26">
        <v>535</v>
      </c>
    </row>
    <row spans="1:4" r="27">
      <c t="s" s="3" r="A27">
        <v>546</v>
      </c>
      <c t="n" s="5" r="D27">
        <v>4500000</v>
      </c>
    </row>
    <row spans="1:4" r="28">
      <c t="s" s="3" r="A28">
        <v>547</v>
      </c>
    </row>
    <row spans="1:4" r="29">
      <c t="s" s="6" r="A29">
        <v>525</v>
      </c>
    </row>
    <row spans="1:4" r="30">
      <c t="s" s="3" r="A30">
        <v>548</v>
      </c>
      <c t="s" s="3" r="B30">
        <v>418</v>
      </c>
    </row>
    <row spans="1:4" r="31">
      <c t="s" s="6" r="A31">
        <v>535</v>
      </c>
    </row>
    <row spans="1:4" r="32">
      <c t="s" s="3" r="A32">
        <v>549</v>
      </c>
      <c t="n" s="7" r="B32">
        <v>200000</v>
      </c>
    </row>
    <row spans="1:4" r="33">
      <c t="s" s="3" r="A33">
        <v>550</v>
      </c>
      <c t="n" s="7" r="B33">
        <v>6500000</v>
      </c>
    </row>
    <row spans="1:4" r="34">
      <c t="s" s="3" r="A34">
        <v>551</v>
      </c>
      <c t="n" s="5" r="B34">
        <v>5070576</v>
      </c>
    </row>
    <row spans="1:4" r="35">
      <c t="s" s="3" r="A35">
        <v>552</v>
      </c>
    </row>
    <row spans="1:4" r="36">
      <c t="s" s="6" r="A36">
        <v>535</v>
      </c>
    </row>
    <row spans="1:4" r="37">
      <c t="s" s="3" r="A37">
        <v>553</v>
      </c>
      <c t="s" s="3" r="B37">
        <v>554</v>
      </c>
    </row>
    <row spans="1:4" r="38">
      <c t="s" s="3" r="A38">
        <v>555</v>
      </c>
    </row>
    <row spans="1:4" r="39">
      <c t="s" s="6" r="A39">
        <v>535</v>
      </c>
    </row>
    <row spans="1:4" r="40">
      <c t="s" s="3" r="A40">
        <v>553</v>
      </c>
      <c t="s" s="3" r="B40">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556</v>
      </c>
      <c t="s" s="2" r="B1">
        <v>64</v>
      </c>
    </row>
    <row spans="1:3" r="2">
      <c t="s" s="2" r="B2">
        <v>2</v>
      </c>
      <c t="s" s="2" r="C2">
        <v>65</v>
      </c>
    </row>
    <row spans="1:3" r="3">
      <c t="s" s="6" r="A3">
        <v>194</v>
      </c>
    </row>
    <row spans="1:3" r="4">
      <c t="s" s="3" r="A4">
        <v>557</v>
      </c>
      <c t="n" s="7" r="B4">
        <v>62603</v>
      </c>
      <c t="n" s="7" r="C4">
        <v>112786</v>
      </c>
    </row>
    <row spans="1:3" r="5">
      <c t="s" s="3" r="A5">
        <v>558</v>
      </c>
      <c t="n" s="5" r="B5">
        <v>26189</v>
      </c>
      <c t="n" s="5" r="C5">
        <v>37183</v>
      </c>
    </row>
    <row spans="1:3" r="6">
      <c t="s" s="3" r="A6">
        <v>559</v>
      </c>
      <c t="n" s="5" r="B6">
        <v>29135</v>
      </c>
      <c t="n" s="5" r="C6">
        <v>35053</v>
      </c>
    </row>
    <row spans="1:3" r="7">
      <c t="s" s="3" r="A7">
        <v>560</v>
      </c>
      <c t="n" s="5" r="B7">
        <v>1799</v>
      </c>
      <c t="n" s="5" r="C7">
        <v>916</v>
      </c>
    </row>
    <row spans="1:3" r="8">
      <c t="s" s="3" r="A8">
        <v>67</v>
      </c>
      <c t="n" s="7" r="B8">
        <v>119726</v>
      </c>
      <c t="n" s="7" r="C8">
        <v>1859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spans="1:4" r="1">
      <c t="s" s="1" r="A1">
        <v>561</v>
      </c>
      <c t="s" s="2" r="B1">
        <v>64</v>
      </c>
    </row>
    <row spans="1:4" r="2">
      <c t="s" s="2" r="B2">
        <v>562</v>
      </c>
      <c t="s" s="2" r="C2">
        <v>563</v>
      </c>
      <c t="s" s="2" r="D2">
        <v>266</v>
      </c>
    </row>
    <row spans="1:4" r="3">
      <c t="s" s="6" r="A3">
        <v>248</v>
      </c>
    </row>
    <row spans="1:4" r="4">
      <c t="s" s="3" r="A4">
        <v>564</v>
      </c>
      <c t="n" s="9" r="D4">
        <v>-0.1</v>
      </c>
    </row>
    <row spans="1:4" r="5">
      <c t="s" s="3" r="A5">
        <v>565</v>
      </c>
    </row>
    <row spans="1:4" r="6">
      <c t="s" s="6" r="A6">
        <v>248</v>
      </c>
    </row>
    <row spans="1:4" r="7">
      <c t="s" s="3" r="A7">
        <v>566</v>
      </c>
      <c t="s" s="3" r="B7">
        <v>567</v>
      </c>
    </row>
    <row spans="1:4" r="8">
      <c t="s" s="3" r="A8">
        <v>568</v>
      </c>
    </row>
    <row spans="1:4" r="9">
      <c t="s" s="6" r="A9">
        <v>248</v>
      </c>
    </row>
    <row spans="1:4" r="10">
      <c t="s" s="3" r="A10">
        <v>566</v>
      </c>
      <c t="s" s="3" r="C10">
        <v>569</v>
      </c>
    </row>
    <row spans="1:4" r="11">
      <c t="s" s="3" r="A11">
        <v>570</v>
      </c>
    </row>
    <row spans="1:4" r="12">
      <c t="s" s="6" r="A12">
        <v>248</v>
      </c>
    </row>
    <row spans="1:4" r="13">
      <c t="s" s="3" r="A13">
        <v>571</v>
      </c>
      <c t="n" s="5" r="B13">
        <v>10</v>
      </c>
      <c t="n" s="5" r="C13">
        <v>10</v>
      </c>
    </row>
    <row spans="1:4" r="14">
      <c t="s" s="3" r="A14">
        <v>566</v>
      </c>
      <c t="s" s="3" r="B14">
        <v>572</v>
      </c>
      <c t="s" s="3" r="C14">
        <v>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64</v>
      </c>
    </row>
    <row spans="1:3" r="2">
      <c t="s" s="2" r="B2">
        <v>2</v>
      </c>
      <c t="s" s="2" r="C2">
        <v>65</v>
      </c>
    </row>
    <row spans="1:3" r="3">
      <c t="s" s="6" r="A3">
        <v>96</v>
      </c>
    </row>
    <row spans="1:3" r="4">
      <c t="s" s="3" r="A4">
        <v>81</v>
      </c>
      <c t="n" s="7" r="B4">
        <v>-15520</v>
      </c>
      <c t="n" s="7" r="C4">
        <v>-13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spans="1:5" r="1">
      <c t="s" s="1" r="A1">
        <v>574</v>
      </c>
      <c t="s" s="2" r="B1">
        <v>575</v>
      </c>
      <c t="s" s="2" r="C1">
        <v>422</v>
      </c>
      <c t="s" s="2" r="D1">
        <v>576</v>
      </c>
      <c t="s" s="2" r="E1">
        <v>427</v>
      </c>
    </row>
    <row spans="1:5" r="2">
      <c t="s" s="6" r="A2">
        <v>577</v>
      </c>
    </row>
    <row spans="1:5" r="3">
      <c t="s" s="3" r="A3">
        <v>578</v>
      </c>
      <c t="n" s="5" r="D3">
        <v>28512017</v>
      </c>
    </row>
    <row spans="1:5" r="4">
      <c t="s" s="3" r="A4">
        <v>488</v>
      </c>
      <c t="n" s="5" r="D4">
        <v>4</v>
      </c>
    </row>
    <row spans="1:5" r="5">
      <c t="s" s="3" r="A5">
        <v>435</v>
      </c>
      <c t="n" s="10" r="D5">
        <v>5.5</v>
      </c>
    </row>
    <row spans="1:5" r="6">
      <c t="s" s="3" r="A6">
        <v>301</v>
      </c>
      <c t="n" s="7" r="B6">
        <v>77600000</v>
      </c>
    </row>
    <row spans="1:5" r="7">
      <c t="s" s="3" r="A7">
        <v>306</v>
      </c>
      <c t="n" s="7" r="B7">
        <v>15000000</v>
      </c>
    </row>
    <row spans="1:5" r="8">
      <c t="s" s="3" r="A8">
        <v>57</v>
      </c>
    </row>
    <row spans="1:5" r="9">
      <c t="s" s="6" r="A9">
        <v>577</v>
      </c>
    </row>
    <row spans="1:5" r="10">
      <c t="s" s="3" r="A10">
        <v>341</v>
      </c>
      <c t="s" s="3" r="C10">
        <v>328</v>
      </c>
      <c t="s" s="3" r="D10">
        <v>328</v>
      </c>
    </row>
    <row spans="1:5" r="11">
      <c t="s" s="3" r="A11">
        <v>347</v>
      </c>
    </row>
    <row spans="1:5" r="12">
      <c t="s" s="6" r="A12">
        <v>577</v>
      </c>
    </row>
    <row spans="1:5" r="13">
      <c t="s" s="3" r="A13">
        <v>579</v>
      </c>
      <c t="s" s="3" r="D13">
        <v>349</v>
      </c>
    </row>
    <row spans="1:5" r="14">
      <c t="s" s="3" r="A14">
        <v>56</v>
      </c>
    </row>
    <row spans="1:5" r="15">
      <c t="s" s="6" r="A15">
        <v>577</v>
      </c>
    </row>
    <row spans="1:5" r="16">
      <c t="s" s="3" r="A16">
        <v>521</v>
      </c>
      <c t="n" s="11" r="D16">
        <v>0.3257</v>
      </c>
    </row>
    <row spans="1:5" r="17">
      <c t="s" s="3" r="A17">
        <v>580</v>
      </c>
    </row>
    <row spans="1:5" r="18">
      <c t="s" s="6" r="A18">
        <v>577</v>
      </c>
    </row>
    <row spans="1:5" r="19">
      <c t="s" s="3" r="A19">
        <v>581</v>
      </c>
      <c t="n" s="7" r="E19">
        <v>350000000</v>
      </c>
    </row>
    <row spans="1:5" r="20">
      <c t="s" s="3" r="A20">
        <v>582</v>
      </c>
    </row>
    <row spans="1:5" r="21">
      <c t="s" s="6" r="A21">
        <v>577</v>
      </c>
    </row>
    <row spans="1:5" r="22">
      <c t="s" s="3" r="A22">
        <v>581</v>
      </c>
      <c t="n" s="7" r="C22">
        <v>75000000</v>
      </c>
      <c t="n" s="7" r="E22">
        <v>75000000</v>
      </c>
    </row>
    <row spans="1:5" r="23">
      <c t="s" s="3" r="A23">
        <v>547</v>
      </c>
    </row>
    <row spans="1:5" r="24">
      <c t="s" s="6" r="A24">
        <v>577</v>
      </c>
    </row>
    <row spans="1:5" r="25">
      <c t="s" s="3" r="A25">
        <v>548</v>
      </c>
      <c t="s" s="3" r="D25">
        <v>4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s="1" r="A1">
        <v>583</v>
      </c>
      <c t="s" s="2" r="B1">
        <v>293</v>
      </c>
      <c t="s" s="2" r="C1">
        <v>295</v>
      </c>
      <c t="s" s="2" r="D1">
        <v>296</v>
      </c>
      <c t="s" s="2" r="E1">
        <v>354</v>
      </c>
      <c t="s" s="2" r="F1">
        <v>296</v>
      </c>
      <c t="s" s="2" r="G1">
        <v>266</v>
      </c>
      <c t="s" s="2" r="H1">
        <v>426</v>
      </c>
    </row>
    <row spans="1:8" r="2">
      <c t="s" s="6" r="A2">
        <v>584</v>
      </c>
    </row>
    <row spans="1:8" r="3">
      <c t="s" s="3" r="A3">
        <v>585</v>
      </c>
      <c t="n" s="7" r="D3">
        <v>8046</v>
      </c>
      <c t="n" s="7" r="E3">
        <v>6841</v>
      </c>
    </row>
    <row spans="1:8" r="4">
      <c t="s" s="3" r="A4">
        <v>586</v>
      </c>
      <c t="n" s="5" r="D4">
        <v>-55</v>
      </c>
      <c t="n" s="5" r="E4">
        <v>0</v>
      </c>
    </row>
    <row spans="1:8" r="5">
      <c t="s" s="3" r="A5">
        <v>587</v>
      </c>
      <c t="n" s="5" r="D5">
        <v>5477</v>
      </c>
      <c t="n" s="5" r="E5">
        <v>22793</v>
      </c>
    </row>
    <row spans="1:8" r="6">
      <c t="s" s="3" r="A6">
        <v>588</v>
      </c>
      <c t="n" s="5" r="D6">
        <v>0</v>
      </c>
      <c t="n" s="5" r="E6">
        <v>207</v>
      </c>
    </row>
    <row spans="1:8" r="7">
      <c t="s" s="3" r="A7">
        <v>589</v>
      </c>
      <c t="n" s="5" r="D7">
        <v>10</v>
      </c>
      <c t="n" s="5" r="E7">
        <v>-342</v>
      </c>
    </row>
    <row spans="1:8" r="8">
      <c t="s" s="6" r="A8">
        <v>590</v>
      </c>
    </row>
    <row spans="1:8" r="9">
      <c t="s" s="3" r="A9">
        <v>591</v>
      </c>
      <c t="n" s="5" r="D9">
        <v>9528</v>
      </c>
      <c t="n" s="5" r="E9">
        <v>7800</v>
      </c>
    </row>
    <row spans="1:8" r="10">
      <c t="s" s="3" r="A10">
        <v>592</v>
      </c>
      <c t="n" s="5" r="D10">
        <v>-358</v>
      </c>
      <c t="n" s="5" r="E10">
        <v>-302</v>
      </c>
    </row>
    <row spans="1:8" r="11">
      <c t="s" s="3" r="A11">
        <v>78</v>
      </c>
      <c t="n" s="5" r="D11">
        <v>9170</v>
      </c>
      <c t="n" s="5" r="E11">
        <v>7498</v>
      </c>
    </row>
    <row spans="1:8" r="12">
      <c t="s" s="6" r="A12">
        <v>593</v>
      </c>
    </row>
    <row spans="1:8" r="13">
      <c t="s" s="3" r="A13">
        <v>594</v>
      </c>
      <c t="n" s="5" r="D13">
        <v>13465</v>
      </c>
      <c t="n" s="5" r="E13">
        <v>15871</v>
      </c>
      <c t="n" s="7" r="F13">
        <v>13465</v>
      </c>
      <c t="n" s="7" r="G13">
        <v>14141</v>
      </c>
      <c t="n" s="7" r="H13">
        <v>16602</v>
      </c>
    </row>
    <row spans="1:8" r="14">
      <c t="s" s="3" r="A14">
        <v>433</v>
      </c>
      <c t="n" s="5" r="D14">
        <v>86</v>
      </c>
      <c t="n" s="5" r="E14">
        <v>6</v>
      </c>
    </row>
    <row spans="1:8" r="15">
      <c t="s" s="3" r="A15">
        <v>434</v>
      </c>
      <c t="n" s="5" r="D15">
        <v>762</v>
      </c>
    </row>
    <row spans="1:8" r="16">
      <c t="s" s="3" r="A16">
        <v>595</v>
      </c>
      <c t="n" s="5" r="E16">
        <v>-737</v>
      </c>
    </row>
    <row spans="1:8" r="17">
      <c t="s" s="3" r="A17">
        <v>596</v>
      </c>
      <c t="n" s="5" r="D17">
        <v>13465</v>
      </c>
      <c t="n" s="5" r="E17">
        <v>15871</v>
      </c>
    </row>
    <row spans="1:8" r="18">
      <c t="s" s="3" r="A18">
        <v>302</v>
      </c>
      <c t="n" s="5" r="F18">
        <v>2</v>
      </c>
    </row>
    <row spans="1:8" r="19">
      <c t="s" s="3" r="A19">
        <v>303</v>
      </c>
      <c t="s" s="3" r="C19">
        <v>304</v>
      </c>
    </row>
    <row spans="1:8" r="20">
      <c t="s" s="3" r="A20">
        <v>597</v>
      </c>
      <c t="n" s="5" r="D20">
        <v>-700</v>
      </c>
    </row>
    <row spans="1:8" r="21">
      <c t="s" s="3" r="A21">
        <v>598</v>
      </c>
      <c t="n" s="5" r="D21">
        <v>-800</v>
      </c>
    </row>
    <row spans="1:8" r="22">
      <c t="s" s="3" r="A22">
        <v>126</v>
      </c>
      <c t="n" s="5" r="D22">
        <v>0</v>
      </c>
      <c t="n" s="5" r="E22">
        <v>14610</v>
      </c>
    </row>
    <row spans="1:8" r="23">
      <c t="s" s="3" r="A23">
        <v>156</v>
      </c>
      <c t="n" s="5" r="D23">
        <v>0</v>
      </c>
    </row>
    <row spans="1:8" r="24">
      <c t="s" s="3" r="A24">
        <v>309</v>
      </c>
      <c t="n" s="7" r="B24">
        <v>-29716</v>
      </c>
    </row>
    <row spans="1:8" r="25">
      <c t="s" s="3" r="A25">
        <v>599</v>
      </c>
      <c t="n" s="7" r="F25">
        <v>6000</v>
      </c>
      <c t="n" s="7" r="G25">
        <v>5300</v>
      </c>
    </row>
    <row spans="1:8" r="26">
      <c t="s" s="3" r="A26">
        <v>600</v>
      </c>
    </row>
    <row spans="1:8" r="27">
      <c t="s" s="6" r="A27">
        <v>593</v>
      </c>
    </row>
    <row spans="1:8" r="28">
      <c t="s" s="3" r="A28">
        <v>601</v>
      </c>
      <c t="n" s="5" r="F28">
        <v>4200</v>
      </c>
    </row>
    <row spans="1:8" r="29">
      <c t="s" s="3" r="A29">
        <v>602</v>
      </c>
      <c t="n" s="5" r="F29">
        <v>5600</v>
      </c>
    </row>
    <row spans="1:8" r="30">
      <c t="s" s="3" r="A30">
        <v>603</v>
      </c>
      <c t="n" s="5" r="F30">
        <v>2200</v>
      </c>
    </row>
    <row spans="1:8" r="31">
      <c t="s" s="3" r="A31">
        <v>604</v>
      </c>
      <c t="n" s="5" r="F31">
        <v>2200</v>
      </c>
    </row>
    <row spans="1:8" r="32">
      <c t="s" s="3" r="A32">
        <v>605</v>
      </c>
      <c t="n" s="7" r="F32">
        <v>13100</v>
      </c>
    </row>
    <row spans="1:8" r="33">
      <c t="s" s="3" r="A33">
        <v>56</v>
      </c>
    </row>
    <row spans="1:8" r="34">
      <c t="s" s="6" r="A34">
        <v>593</v>
      </c>
    </row>
    <row spans="1:8" r="35">
      <c t="s" s="3" r="A35">
        <v>606</v>
      </c>
      <c t="n" s="5" r="E35">
        <v>0</v>
      </c>
    </row>
    <row spans="1:8" r="36">
      <c t="s" s="3" r="A36">
        <v>142</v>
      </c>
    </row>
    <row spans="1:8" r="37">
      <c t="s" s="6" r="A37">
        <v>593</v>
      </c>
    </row>
    <row spans="1:8" r="38">
      <c t="s" s="3" r="A38">
        <v>126</v>
      </c>
      <c t="n" s="5" r="D38">
        <v>991</v>
      </c>
    </row>
    <row spans="1:8" r="39">
      <c t="s" s="3" r="A39">
        <v>309</v>
      </c>
      <c t="n" s="5" r="B39">
        <v>-14806</v>
      </c>
    </row>
    <row spans="1:8" r="40">
      <c t="s" s="3" r="A40">
        <v>607</v>
      </c>
      <c t="n" s="5" r="B40">
        <v>-107356</v>
      </c>
    </row>
    <row spans="1:8" r="41">
      <c t="s" s="3" r="A41">
        <v>56</v>
      </c>
    </row>
    <row spans="1:8" r="42">
      <c t="s" s="6" r="A42">
        <v>593</v>
      </c>
    </row>
    <row spans="1:8" r="43">
      <c t="s" s="3" r="A43">
        <v>606</v>
      </c>
      <c t="n" s="5" r="E43">
        <v>3712</v>
      </c>
    </row>
    <row spans="1:8" r="44">
      <c t="s" s="3" r="A44">
        <v>25</v>
      </c>
    </row>
    <row spans="1:8" r="45">
      <c t="s" s="6" r="A45">
        <v>593</v>
      </c>
    </row>
    <row spans="1:8" r="46">
      <c t="s" s="3" r="A46">
        <v>606</v>
      </c>
      <c t="n" s="5" r="D46">
        <v>0</v>
      </c>
      <c t="n" s="5" r="E46">
        <v>-3712</v>
      </c>
    </row>
    <row spans="1:8" r="47">
      <c t="s" s="3" r="A47">
        <v>608</v>
      </c>
    </row>
    <row spans="1:8" r="48">
      <c t="s" s="6" r="A48">
        <v>593</v>
      </c>
    </row>
    <row spans="1:8" r="49">
      <c t="s" s="3" r="A49">
        <v>126</v>
      </c>
      <c t="n" s="5" r="D49">
        <v>0</v>
      </c>
    </row>
    <row spans="1:8" r="50">
      <c t="s" s="3" r="A50">
        <v>309</v>
      </c>
      <c t="n" s="7" r="B50">
        <v>-7929</v>
      </c>
    </row>
    <row spans="1:8" r="51">
      <c t="s" s="3" r="A51">
        <v>609</v>
      </c>
    </row>
    <row spans="1:8" r="52">
      <c t="s" s="6" r="A52">
        <v>593</v>
      </c>
    </row>
    <row spans="1:8" r="53">
      <c t="s" s="3" r="A53">
        <v>606</v>
      </c>
      <c t="n" s="7" r="E53">
        <v>-2405</v>
      </c>
    </row>
    <row spans="1:8" r="54">
      <c t="s" s="3" r="A54">
        <v>501</v>
      </c>
    </row>
    <row spans="1:8" r="55">
      <c t="s" s="6" r="A55">
        <v>593</v>
      </c>
    </row>
    <row spans="1:8" r="56">
      <c t="s" s="3" r="A56">
        <v>126</v>
      </c>
      <c t="n" s="7" r="D56">
        <v>9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34"/>
    <col customWidth="1" max="3" min="3" width="21"/>
    <col customWidth="1" max="4" min="4" width="21"/>
    <col customWidth="1" max="5" min="5" width="14"/>
  </cols>
  <sheetData>
    <row spans="1:5" r="1">
      <c t="s" s="1" r="A1">
        <v>610</v>
      </c>
      <c t="s" s="2" r="B1">
        <v>64</v>
      </c>
    </row>
    <row spans="1:5" r="2">
      <c t="s" s="2" r="B2">
        <v>611</v>
      </c>
      <c t="s" s="2" r="C2">
        <v>354</v>
      </c>
      <c t="s" s="2" r="D2">
        <v>266</v>
      </c>
      <c t="s" s="2" r="E2">
        <v>1</v>
      </c>
    </row>
    <row spans="1:5" r="3">
      <c t="s" s="3" r="A3">
        <v>77</v>
      </c>
      <c t="n" s="7" r="B3">
        <v>-3429</v>
      </c>
      <c t="n" s="7" r="C3">
        <v>-3552</v>
      </c>
    </row>
    <row spans="1:5" r="4">
      <c t="s" s="3" r="A4">
        <v>612</v>
      </c>
      <c t="n" s="5" r="B4">
        <v>3</v>
      </c>
    </row>
    <row spans="1:5" r="5">
      <c t="s" s="3" r="A5">
        <v>613</v>
      </c>
      <c t="n" s="7" r="B5">
        <v>141780</v>
      </c>
      <c t="n" s="7" r="D5">
        <v>140526</v>
      </c>
    </row>
    <row spans="1:5" r="6">
      <c t="s" s="3" r="A6">
        <v>614</v>
      </c>
      <c t="n" s="5" r="B6">
        <v>119726</v>
      </c>
      <c t="n" s="5" r="C6">
        <v>185938</v>
      </c>
    </row>
    <row spans="1:5" r="7">
      <c t="s" s="3" r="A7">
        <v>615</v>
      </c>
      <c t="n" s="5" r="B7">
        <v>-15520</v>
      </c>
      <c t="n" s="5" r="C7">
        <v>-13905</v>
      </c>
    </row>
    <row spans="1:5" r="8">
      <c t="s" s="3" r="A8">
        <v>66</v>
      </c>
      <c t="n" s="5" r="B8">
        <v>95455</v>
      </c>
      <c t="n" s="5" r="C8">
        <v>178491</v>
      </c>
    </row>
    <row spans="1:5" r="9">
      <c t="s" s="3" r="A9">
        <v>616</v>
      </c>
    </row>
    <row spans="1:5" r="10">
      <c t="s" s="3" r="A10">
        <v>77</v>
      </c>
      <c t="n" s="5" r="B10">
        <v>-2291</v>
      </c>
      <c t="n" s="5" r="C10">
        <v>-2491</v>
      </c>
    </row>
    <row spans="1:5" r="11">
      <c t="s" s="3" r="A11">
        <v>613</v>
      </c>
      <c t="n" s="5" r="B11">
        <v>108620</v>
      </c>
      <c t="n" s="5" r="D11">
        <v>105755</v>
      </c>
    </row>
    <row spans="1:5" r="12">
      <c t="s" s="3" r="A12">
        <v>617</v>
      </c>
      <c t="n" s="5" r="B12">
        <v>-4586</v>
      </c>
      <c t="n" s="5" r="C12">
        <v>-4997</v>
      </c>
    </row>
    <row spans="1:5" r="13">
      <c t="s" s="3" r="A13">
        <v>614</v>
      </c>
      <c t="n" s="5" r="B13">
        <v>1402</v>
      </c>
      <c t="n" s="5" r="C13">
        <v>921</v>
      </c>
    </row>
    <row spans="1:5" r="14">
      <c t="s" s="3" r="A14">
        <v>618</v>
      </c>
    </row>
    <row spans="1:5" r="15">
      <c t="s" s="3" r="A15">
        <v>77</v>
      </c>
      <c t="n" s="5" r="B15">
        <v>-771</v>
      </c>
      <c t="n" s="5" r="C15">
        <v>-681</v>
      </c>
    </row>
    <row spans="1:5" r="16">
      <c t="s" s="3" r="A16">
        <v>613</v>
      </c>
      <c t="n" s="5" r="B16">
        <v>15584</v>
      </c>
      <c t="n" s="5" r="D16">
        <v>16747</v>
      </c>
    </row>
    <row spans="1:5" r="17">
      <c t="s" s="3" r="A17">
        <v>617</v>
      </c>
      <c t="n" s="5" r="B17">
        <v>-1542</v>
      </c>
      <c t="n" s="5" r="C17">
        <v>-1361</v>
      </c>
    </row>
    <row spans="1:5" r="18">
      <c t="s" s="3" r="A18">
        <v>614</v>
      </c>
      <c t="n" s="5" r="B18">
        <v>922</v>
      </c>
      <c t="n" s="5" r="C18">
        <v>1662</v>
      </c>
    </row>
    <row spans="1:5" r="19">
      <c t="s" s="3" r="A19">
        <v>619</v>
      </c>
    </row>
    <row spans="1:5" r="20">
      <c t="s" s="3" r="A20">
        <v>77</v>
      </c>
      <c t="n" s="5" r="B20">
        <v>-367</v>
      </c>
      <c t="n" s="5" r="C20">
        <v>-380</v>
      </c>
    </row>
    <row spans="1:5" r="21">
      <c t="s" s="3" r="A21">
        <v>613</v>
      </c>
      <c t="n" s="5" r="B21">
        <v>17576</v>
      </c>
      <c t="n" s="7" r="D21">
        <v>18024</v>
      </c>
    </row>
    <row spans="1:5" r="22">
      <c t="s" s="3" r="A22">
        <v>617</v>
      </c>
      <c t="n" s="5" r="B22">
        <v>-1468</v>
      </c>
      <c t="n" s="5" r="C22">
        <v>-1520</v>
      </c>
    </row>
    <row spans="1:5" r="23">
      <c t="s" s="3" r="A23">
        <v>614</v>
      </c>
      <c t="n" s="7" r="B23">
        <v>380</v>
      </c>
      <c t="n" s="7" r="C23">
        <v>379</v>
      </c>
    </row>
    <row spans="1:5" r="24">
      <c t="s" s="3" r="A24">
        <v>619</v>
      </c>
    </row>
    <row spans="1:5" r="25">
      <c t="s" s="3" r="A25">
        <v>620</v>
      </c>
      <c t="s" s="3" r="E25">
        <v>621</v>
      </c>
    </row>
    <row spans="1:5" r="26">
      <c t="s" s="3" r="A26">
        <v>618</v>
      </c>
    </row>
    <row spans="1:5" r="27">
      <c t="s" s="3" r="A27">
        <v>620</v>
      </c>
      <c t="s" s="3" r="E27">
        <v>622</v>
      </c>
    </row>
    <row spans="1:5" r="28">
      <c t="s" s="3" r="A28">
        <v>616</v>
      </c>
    </row>
    <row spans="1:5" r="29">
      <c t="s" s="3" r="A29">
        <v>620</v>
      </c>
      <c t="s" s="3" r="B29">
        <v>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64</v>
      </c>
    </row>
    <row spans="1:3" r="2">
      <c t="s" s="2" r="B2">
        <v>2</v>
      </c>
      <c t="s" s="2" r="C2">
        <v>65</v>
      </c>
    </row>
    <row spans="1:3" r="3">
      <c t="s" s="3" r="A3">
        <v>98</v>
      </c>
      <c t="n" s="7" r="B3">
        <v>-10421</v>
      </c>
      <c t="n" s="7" r="C3">
        <v>-38438</v>
      </c>
    </row>
    <row spans="1:3" r="4">
      <c t="s" s="3" r="A4">
        <v>31</v>
      </c>
      <c t="n" s="5" r="B4">
        <v>12775</v>
      </c>
      <c t="n" s="5" r="C4">
        <v>230</v>
      </c>
    </row>
    <row spans="1:3" r="5">
      <c t="s" s="3" r="A5">
        <v>99</v>
      </c>
      <c t="n" s="5" r="B5">
        <v>3110</v>
      </c>
      <c t="n" s="5" r="C5">
        <v>50000</v>
      </c>
    </row>
    <row spans="1:3" r="6">
      <c t="s" s="6" r="A6">
        <v>100</v>
      </c>
    </row>
    <row spans="1:3" r="7">
      <c t="s" s="3" r="A7">
        <v>81</v>
      </c>
      <c t="n" s="5" r="B7">
        <v>-15520</v>
      </c>
      <c t="n" s="5" r="C7">
        <v>-13905</v>
      </c>
    </row>
    <row spans="1:3" r="8">
      <c t="s" s="3" r="A8">
        <v>72</v>
      </c>
      <c t="n" s="5" r="B8">
        <v>18541</v>
      </c>
      <c t="n" s="5" r="C8">
        <v>17031</v>
      </c>
    </row>
    <row spans="1:3" r="9">
      <c t="s" s="3" r="A9">
        <v>101</v>
      </c>
      <c t="n" s="5" r="B9">
        <v>981</v>
      </c>
      <c t="n" s="5" r="C9">
        <v>813</v>
      </c>
    </row>
    <row spans="1:3" r="10">
      <c t="s" s="3" r="A10">
        <v>102</v>
      </c>
      <c t="n" s="5" r="B10">
        <v>1073</v>
      </c>
      <c t="n" s="5" r="C10">
        <v>825</v>
      </c>
    </row>
    <row spans="1:3" r="11">
      <c t="s" s="3" r="A11">
        <v>74</v>
      </c>
      <c t="n" s="5" r="B11">
        <v>0</v>
      </c>
      <c t="n" s="5" r="C11">
        <v>-218</v>
      </c>
    </row>
    <row spans="1:3" r="12">
      <c t="s" s="3" r="A12">
        <v>103</v>
      </c>
      <c t="n" s="5" r="B12">
        <v>30</v>
      </c>
      <c t="n" s="5" r="C12">
        <v>-167</v>
      </c>
    </row>
    <row spans="1:3" r="13">
      <c t="s" s="3" r="A13">
        <v>104</v>
      </c>
      <c t="n" s="5" r="B13">
        <v>3429</v>
      </c>
      <c t="n" s="5" r="C13">
        <v>-3552</v>
      </c>
    </row>
    <row spans="1:3" r="14">
      <c t="s" s="3" r="A14">
        <v>105</v>
      </c>
      <c t="n" s="5" r="B14">
        <v>9099</v>
      </c>
      <c t="n" s="5" r="C14">
        <v>-18307</v>
      </c>
    </row>
    <row spans="1:3" r="15">
      <c t="s" s="3" r="A15">
        <v>106</v>
      </c>
      <c t="n" s="5" r="B15">
        <v>1173</v>
      </c>
      <c t="n" s="5" r="C15">
        <v>297</v>
      </c>
    </row>
    <row spans="1:3" r="16">
      <c t="s" s="3" r="A16">
        <v>107</v>
      </c>
      <c t="n" s="5" r="B16">
        <v>-15300</v>
      </c>
    </row>
    <row spans="1:3" r="17">
      <c t="s" s="3" r="A17">
        <v>108</v>
      </c>
      <c t="n" s="5" r="B17">
        <v>-280</v>
      </c>
      <c t="n" s="5" r="C17">
        <v>-170</v>
      </c>
    </row>
    <row spans="1:3" r="18">
      <c t="s" s="3" r="A18">
        <v>109</v>
      </c>
      <c t="n" s="5" r="B18">
        <v>-18663</v>
      </c>
      <c t="n" s="5" r="C18">
        <v>-27140</v>
      </c>
    </row>
    <row spans="1:3" r="19">
      <c t="s" s="6" r="A19">
        <v>110</v>
      </c>
    </row>
    <row spans="1:3" r="20">
      <c t="s" s="3" r="A20">
        <v>111</v>
      </c>
      <c t="n" s="5" r="B20">
        <v>-121</v>
      </c>
      <c t="n" s="5" r="C20">
        <v>11</v>
      </c>
    </row>
    <row spans="1:3" r="21">
      <c t="s" s="3" r="A21">
        <v>112</v>
      </c>
      <c t="n" s="5" r="B21">
        <v>-2004</v>
      </c>
      <c t="n" s="5" r="C21">
        <v>2296</v>
      </c>
    </row>
    <row spans="1:3" r="22">
      <c t="s" s="3" r="A22">
        <v>113</v>
      </c>
      <c t="n" s="5" r="B22">
        <v>-17172</v>
      </c>
      <c t="n" s="5" r="C22">
        <v>2048</v>
      </c>
    </row>
    <row spans="1:3" r="23">
      <c t="s" s="6" r="A23">
        <v>114</v>
      </c>
    </row>
    <row spans="1:3" r="24">
      <c t="s" s="3" r="A24">
        <v>115</v>
      </c>
      <c t="n" s="5" r="B24">
        <v>-5474</v>
      </c>
      <c t="n" s="5" r="C24">
        <v>-41002</v>
      </c>
    </row>
    <row spans="1:3" r="25">
      <c t="s" s="3" r="A25">
        <v>116</v>
      </c>
      <c t="n" s="5" r="B25">
        <v>125</v>
      </c>
      <c t="n" s="5" r="C25">
        <v>545</v>
      </c>
    </row>
    <row spans="1:3" r="26">
      <c t="s" s="3" r="A26">
        <v>117</v>
      </c>
      <c t="n" s="5" r="B26">
        <v>0</v>
      </c>
      <c t="n" s="5" r="C26">
        <v>4368</v>
      </c>
    </row>
    <row spans="1:3" r="27">
      <c t="s" s="3" r="A27">
        <v>118</v>
      </c>
      <c t="n" s="5" r="B27">
        <v>-5072</v>
      </c>
      <c t="n" s="5" r="C27">
        <v>-2349</v>
      </c>
    </row>
    <row spans="1:3" r="28">
      <c t="s" s="3" r="A28">
        <v>119</v>
      </c>
      <c t="n" s="5" r="B28">
        <v>390</v>
      </c>
      <c t="n" s="5" r="C28">
        <v>0</v>
      </c>
    </row>
    <row spans="1:3" r="29">
      <c t="s" s="6" r="A29">
        <v>98</v>
      </c>
    </row>
    <row spans="1:3" r="30">
      <c t="s" s="3" r="A30">
        <v>120</v>
      </c>
      <c t="n" s="5" r="B30">
        <v>-250</v>
      </c>
      <c t="n" s="5" r="C30">
        <v>-15000</v>
      </c>
    </row>
    <row spans="1:3" r="31">
      <c t="s" s="3" r="A31">
        <v>121</v>
      </c>
      <c t="n" s="5" r="B31">
        <v>1125</v>
      </c>
      <c t="n" s="5" r="C31">
        <v>1125</v>
      </c>
    </row>
    <row spans="1:3" r="32">
      <c t="s" s="3" r="A32">
        <v>122</v>
      </c>
      <c t="n" s="5" r="B32">
        <v>-103</v>
      </c>
      <c t="n" s="5" r="C32">
        <v>-140</v>
      </c>
    </row>
    <row spans="1:3" r="33">
      <c t="s" s="3" r="A33">
        <v>123</v>
      </c>
      <c t="n" s="5" r="B33">
        <v>-86</v>
      </c>
      <c t="n" s="5" r="C33">
        <v>-6</v>
      </c>
    </row>
    <row spans="1:3" r="34">
      <c t="s" s="3" r="A34">
        <v>124</v>
      </c>
      <c t="n" s="5" r="B34">
        <v>-57</v>
      </c>
      <c t="n" s="5" r="C34">
        <v>0</v>
      </c>
    </row>
    <row spans="1:3" r="35">
      <c t="s" s="3" r="A35">
        <v>125</v>
      </c>
      <c t="n" s="5" r="B35">
        <v>0</v>
      </c>
      <c t="n" s="5" r="C35">
        <v>-13368</v>
      </c>
    </row>
    <row spans="1:3" r="36">
      <c t="s" s="3" r="A36">
        <v>126</v>
      </c>
      <c t="n" s="5" r="B36">
        <v>0</v>
      </c>
      <c t="n" s="5" r="C36">
        <v>14610</v>
      </c>
    </row>
    <row spans="1:3" r="37">
      <c t="s" s="3" r="A37">
        <v>124</v>
      </c>
      <c t="n" s="5" r="B37">
        <v>14000</v>
      </c>
      <c t="n" s="5" r="C37">
        <v>0</v>
      </c>
    </row>
    <row spans="1:3" r="38">
      <c t="s" s="3" r="A38">
        <v>127</v>
      </c>
      <c t="n" s="5" r="B38">
        <v>1647</v>
      </c>
      <c t="n" s="5" r="C38">
        <v>0</v>
      </c>
    </row>
    <row spans="1:3" r="39">
      <c t="s" s="3" r="A39">
        <v>128</v>
      </c>
      <c t="n" s="5" r="B39">
        <v>11884</v>
      </c>
      <c t="n" s="5" r="C39">
        <v>0</v>
      </c>
    </row>
    <row spans="1:3" r="40">
      <c t="s" s="3" r="A40">
        <v>129</v>
      </c>
      <c t="n" s="5" r="B40">
        <v>29020</v>
      </c>
      <c t="n" s="5" r="C40">
        <v>34971</v>
      </c>
    </row>
    <row spans="1:3" r="41">
      <c t="s" s="3" r="A41">
        <v>130</v>
      </c>
      <c t="n" s="7" r="B41">
        <v>1427</v>
      </c>
      <c t="n" s="7" r="C41">
        <v>-1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11"/>
    <col customWidth="1" max="5" min="5" width="41"/>
    <col customWidth="1" max="6" min="6" width="35"/>
    <col customWidth="1" max="7" min="7" width="69"/>
    <col customWidth="1" max="8" min="8" width="13"/>
    <col customWidth="1" max="9" min="9" width="47"/>
    <col customWidth="1" max="10" min="10" width="40"/>
    <col customWidth="1" max="11" min="11" width="25"/>
    <col customWidth="1" max="12" min="12" width="59"/>
    <col customWidth="1" max="13" min="13" width="36"/>
    <col customWidth="1" max="14" min="14" width="70"/>
    <col customWidth="1" max="15" min="15" width="28"/>
    <col customWidth="1" max="16" min="16" width="22"/>
    <col customWidth="1" max="17" min="17" width="28"/>
    <col customWidth="1" max="18" min="18" width="56"/>
    <col customWidth="1" max="19" min="19" width="34"/>
    <col customWidth="1" max="20" min="20" width="46"/>
  </cols>
  <sheetData>
    <row spans="1:20" r="1">
      <c t="s" s="1" r="A1">
        <v>131</v>
      </c>
      <c t="s" s="2" r="B1">
        <v>132</v>
      </c>
      <c t="s" s="2" r="C1">
        <v>56</v>
      </c>
      <c t="s" s="2" r="D1">
        <v>133</v>
      </c>
      <c t="s" s="2" r="E1">
        <v>134</v>
      </c>
      <c t="s" s="2" r="F1">
        <v>56</v>
      </c>
      <c t="s" s="2" r="G1">
        <v>135</v>
      </c>
      <c t="s" s="2" r="H1">
        <v>136</v>
      </c>
      <c t="s" s="2" r="I1">
        <v>137</v>
      </c>
      <c t="s" s="2" r="J1">
        <v>138</v>
      </c>
      <c t="s" s="2" r="K1">
        <v>85</v>
      </c>
      <c t="s" s="2" r="L1">
        <v>139</v>
      </c>
      <c t="s" s="2" r="M1">
        <v>88</v>
      </c>
      <c t="s" s="2" r="N1">
        <v>140</v>
      </c>
      <c t="s" s="2" r="O1">
        <v>141</v>
      </c>
      <c t="s" s="2" r="P1">
        <v>142</v>
      </c>
      <c t="s" s="2" r="Q1">
        <v>143</v>
      </c>
      <c t="s" s="2" r="R1">
        <v>144</v>
      </c>
      <c t="s" s="2" r="S1">
        <v>145</v>
      </c>
      <c t="s" s="2" r="T1">
        <v>146</v>
      </c>
    </row>
    <row spans="1:20" r="2">
      <c t="s" s="6" r="A2">
        <v>147</v>
      </c>
    </row>
    <row spans="1:20" r="3">
      <c t="s" s="3" r="A3">
        <v>53</v>
      </c>
      <c t="n" s="7" r="B3">
        <v>697104</v>
      </c>
      <c t="n" s="7" r="D3">
        <v>259735</v>
      </c>
      <c t="n" s="7" r="F3">
        <v>298833</v>
      </c>
      <c t="n" s="7" r="H3">
        <v>48831</v>
      </c>
      <c t="n" s="7" r="K3">
        <v>12385</v>
      </c>
      <c t="n" s="7" r="M3">
        <v>77320</v>
      </c>
    </row>
    <row spans="1:20" r="4">
      <c t="s" s="3" r="A4">
        <v>81</v>
      </c>
      <c t="n" s="5" r="B4">
        <v>-13905</v>
      </c>
      <c t="n" s="5" r="F4">
        <v>-3119</v>
      </c>
      <c t="n" s="5" r="K4">
        <v>-239</v>
      </c>
    </row>
    <row spans="1:20" r="5">
      <c t="s" s="3" r="A5">
        <v>84</v>
      </c>
      <c t="n" s="5" r="B5">
        <v>-13905</v>
      </c>
      <c t="n" s="5" r="D5">
        <v>-4936</v>
      </c>
      <c t="n" s="5" r="F5">
        <v>-3119</v>
      </c>
      <c t="n" s="5" r="H5">
        <v>-2533</v>
      </c>
      <c t="n" s="7" r="J5">
        <v>-2513</v>
      </c>
      <c t="n" s="5" r="K5">
        <v>-217</v>
      </c>
      <c t="n" s="5" r="M5">
        <v>-3154</v>
      </c>
      <c t="n" s="7" r="O5">
        <v>-4902</v>
      </c>
    </row>
    <row spans="1:20" r="6">
      <c t="s" s="3" r="A6">
        <v>148</v>
      </c>
      <c t="n" s="7" r="C6">
        <v>0</v>
      </c>
      <c t="n" s="7" r="E6">
        <v>-2405</v>
      </c>
      <c t="n" s="5" r="F6">
        <v>3712</v>
      </c>
      <c t="n" s="7" r="G6">
        <v>-3712</v>
      </c>
      <c t="n" s="7" r="I6">
        <v>-1232</v>
      </c>
      <c t="n" s="7" r="L6">
        <v>75</v>
      </c>
      <c t="n" s="7" r="N6">
        <v>0</v>
      </c>
    </row>
    <row spans="1:20" r="7">
      <c t="s" s="3" r="A7">
        <v>149</v>
      </c>
      <c t="n" s="5" r="B7">
        <v>-13368</v>
      </c>
      <c t="n" s="5" r="D7">
        <v>-9520</v>
      </c>
      <c t="n" s="5" r="F7">
        <v>0</v>
      </c>
      <c t="n" s="5" r="H7">
        <v>-3432</v>
      </c>
      <c t="n" s="5" r="K7">
        <v>-416</v>
      </c>
      <c t="n" s="5" r="M7">
        <v>0</v>
      </c>
    </row>
    <row spans="1:20" r="8">
      <c t="s" s="3" r="A8">
        <v>150</v>
      </c>
      <c t="n" s="5" r="B8">
        <v>0</v>
      </c>
      <c t="n" s="5" r="D8">
        <v>-50</v>
      </c>
      <c t="n" s="5" r="F8">
        <v>0</v>
      </c>
      <c t="n" s="5" r="H8">
        <v>-26</v>
      </c>
      <c t="n" s="5" r="K8">
        <v>-76</v>
      </c>
      <c t="n" s="5" r="M8">
        <v>0</v>
      </c>
    </row>
    <row spans="1:20" r="9">
      <c t="s" s="3" r="A9">
        <v>151</v>
      </c>
      <c t="n" s="5" r="B9">
        <v>948</v>
      </c>
      <c t="n" s="5" r="D9">
        <v>948</v>
      </c>
      <c t="n" s="5" r="F9">
        <v>0</v>
      </c>
      <c t="n" s="5" r="H9">
        <v>0</v>
      </c>
      <c t="n" s="5" r="K9">
        <v>0</v>
      </c>
      <c t="n" s="5" r="M9">
        <v>0</v>
      </c>
    </row>
    <row spans="1:20" r="10">
      <c t="s" s="3" r="A10">
        <v>152</v>
      </c>
      <c t="n" s="5" r="B10">
        <v>342</v>
      </c>
      <c t="n" s="5" r="D10">
        <v>-342</v>
      </c>
      <c t="n" s="5" r="F10">
        <v>0</v>
      </c>
      <c t="n" s="5" r="H10">
        <v>0</v>
      </c>
      <c t="n" s="5" r="K10">
        <v>0</v>
      </c>
      <c t="n" s="5" r="M10">
        <v>0</v>
      </c>
    </row>
    <row spans="1:20" r="11">
      <c t="s" s="3" r="A11">
        <v>124</v>
      </c>
      <c t="n" s="5" r="B11">
        <v>0</v>
      </c>
    </row>
    <row spans="1:20" r="12">
      <c t="s" s="3" r="A12">
        <v>126</v>
      </c>
      <c t="n" s="5" r="B12">
        <v>14610</v>
      </c>
    </row>
    <row spans="1:20" r="13">
      <c t="s" s="3" r="A13">
        <v>53</v>
      </c>
      <c t="n" s="5" r="B13">
        <v>685047</v>
      </c>
      <c t="n" s="5" r="D13">
        <v>243464</v>
      </c>
      <c t="n" s="5" r="F13">
        <v>299426</v>
      </c>
      <c t="n" s="5" r="H13">
        <v>41628</v>
      </c>
      <c t="n" s="5" r="K13">
        <v>11753</v>
      </c>
      <c t="n" s="5" r="M13">
        <v>88776</v>
      </c>
    </row>
    <row spans="1:20" r="14">
      <c t="s" s="3" r="A14">
        <v>153</v>
      </c>
      <c t="n" s="5" r="B14">
        <v>14610</v>
      </c>
      <c t="n" s="5" r="D14">
        <v>0</v>
      </c>
      <c t="n" s="5" r="F14">
        <v>0</v>
      </c>
      <c t="n" s="5" r="H14">
        <v>0</v>
      </c>
      <c t="n" s="5" r="K14">
        <v>0</v>
      </c>
      <c t="n" s="7" r="M14">
        <v>14610</v>
      </c>
    </row>
    <row spans="1:20" r="15">
      <c t="s" s="3" r="A15">
        <v>53</v>
      </c>
      <c t="n" s="5" r="B15">
        <v>621336</v>
      </c>
      <c t="n" s="5" r="D15">
        <v>271236</v>
      </c>
      <c t="n" s="5" r="F15">
        <v>300596</v>
      </c>
      <c t="n" s="5" r="H15">
        <v>37920</v>
      </c>
      <c t="n" s="5" r="K15">
        <v>11584</v>
      </c>
    </row>
    <row spans="1:20" r="16">
      <c t="s" s="3" r="A16">
        <v>81</v>
      </c>
      <c t="n" s="5" r="B16">
        <v>-15520</v>
      </c>
      <c t="n" s="5" r="F16">
        <v>-4286</v>
      </c>
      <c t="n" s="5" r="K16">
        <v>-311</v>
      </c>
    </row>
    <row spans="1:20" r="17">
      <c t="s" s="3" r="A17">
        <v>154</v>
      </c>
      <c t="n" s="5" r="K17">
        <v>311</v>
      </c>
    </row>
    <row spans="1:20" r="18">
      <c t="s" s="3" r="A18">
        <v>84</v>
      </c>
      <c t="n" s="5" r="B18">
        <v>-15520</v>
      </c>
      <c t="n" s="5" r="D18">
        <v>-7643</v>
      </c>
      <c t="n" s="5" r="F18">
        <v>-4286</v>
      </c>
      <c t="n" s="5" r="H18">
        <v>-3280</v>
      </c>
      <c t="n" s="7" r="J18">
        <v>-3279</v>
      </c>
      <c t="n" s="7" r="O18">
        <v>-7644</v>
      </c>
    </row>
    <row spans="1:20" r="19">
      <c t="s" s="3" r="A19">
        <v>148</v>
      </c>
      <c t="n" s="7" r="G19">
        <v>0</v>
      </c>
    </row>
    <row spans="1:20" r="20">
      <c t="s" s="3" r="A20">
        <v>155</v>
      </c>
      <c t="n" s="5" r="B20">
        <v>11884</v>
      </c>
    </row>
    <row spans="1:20" r="21">
      <c t="s" s="3" r="A21">
        <v>156</v>
      </c>
      <c t="n" s="5" r="B21">
        <v>0</v>
      </c>
    </row>
    <row spans="1:20" r="22">
      <c t="s" s="3" r="A22">
        <v>151</v>
      </c>
      <c t="n" s="5" r="B22">
        <v>981</v>
      </c>
      <c t="n" s="5" r="D22">
        <v>981</v>
      </c>
      <c t="n" s="5" r="F22">
        <v>0</v>
      </c>
      <c t="n" s="5" r="H22">
        <v>0</v>
      </c>
      <c t="n" s="5" r="K22">
        <v>0</v>
      </c>
    </row>
    <row spans="1:20" r="23">
      <c t="s" s="3" r="A23">
        <v>152</v>
      </c>
      <c t="n" s="5" r="B23">
        <v>-10</v>
      </c>
      <c t="n" s="5" r="D23">
        <v>-10</v>
      </c>
      <c t="n" s="5" r="F23">
        <v>0</v>
      </c>
      <c t="n" s="5" r="H23">
        <v>0</v>
      </c>
      <c t="n" s="5" r="K23">
        <v>0</v>
      </c>
    </row>
    <row spans="1:20" r="24">
      <c t="s" s="3" r="A24">
        <v>124</v>
      </c>
      <c t="n" s="5" r="B24">
        <v>-57</v>
      </c>
      <c t="n" s="5" r="D24">
        <v>-57</v>
      </c>
      <c t="n" s="5" r="F24">
        <v>0</v>
      </c>
      <c t="n" s="5" r="H24">
        <v>0</v>
      </c>
      <c t="n" s="5" r="K24">
        <v>0</v>
      </c>
    </row>
    <row spans="1:20" r="25">
      <c t="s" s="3" r="A25">
        <v>126</v>
      </c>
      <c t="n" s="5" r="B25">
        <v>0</v>
      </c>
      <c t="n" s="7" r="P25">
        <v>991</v>
      </c>
      <c t="n" s="7" r="Q25">
        <v>991</v>
      </c>
      <c t="n" s="7" r="R25">
        <v>0</v>
      </c>
      <c t="n" s="7" r="S25">
        <v>0</v>
      </c>
      <c t="n" s="7" r="T25">
        <v>0</v>
      </c>
    </row>
    <row spans="1:20" r="26">
      <c t="s" s="3" r="A26">
        <v>157</v>
      </c>
      <c t="n" s="5" r="K26">
        <v>233</v>
      </c>
    </row>
    <row spans="1:20" r="27">
      <c t="s" s="3" r="A27">
        <v>53</v>
      </c>
      <c t="n" s="7" r="B27">
        <v>619858</v>
      </c>
      <c t="n" s="7" r="D27">
        <v>277401</v>
      </c>
      <c t="n" s="7" r="F27">
        <v>296310</v>
      </c>
      <c t="n" s="7" r="H27">
        <v>34641</v>
      </c>
      <c t="n" s="7" r="K27">
        <v>115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64</v>
      </c>
    </row>
    <row spans="1:2" r="2">
      <c t="s" s="2" r="B2">
        <v>2</v>
      </c>
    </row>
    <row spans="1:2" r="3">
      <c t="s" s="6" r="A3">
        <v>159</v>
      </c>
    </row>
    <row spans="1:2" r="4">
      <c t="s" s="3" r="A4">
        <v>158</v>
      </c>
      <c t="s" s="3"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64</v>
      </c>
    </row>
    <row spans="1:2" r="2">
      <c t="s" s="2" r="B2">
        <v>2</v>
      </c>
    </row>
    <row spans="1:2" r="3">
      <c t="s" s="6" r="A3">
        <v>162</v>
      </c>
    </row>
    <row spans="1:2" r="4">
      <c t="s" s="3" r="A4">
        <v>161</v>
      </c>
      <c t="s" s="3"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 AND SUMMA</vt:lpstr>
      <vt:lpstr>ACQUISITION</vt:lpstr>
      <vt:lpstr>NET (LOSS) INCOME PER LIMITED P</vt:lpstr>
      <vt:lpstr>FINANCIAL INSTRUMENTS</vt:lpstr>
      <vt:lpstr>LONG-LIVED ASSETS</vt:lpstr>
      <vt:lpstr>LONG-TERM DEBT</vt:lpstr>
      <vt:lpstr>COMMITMENTS AND CONTINGENCIES</vt:lpstr>
      <vt:lpstr>TRANSACTIONS WITH RELATED PARTI</vt:lpstr>
      <vt:lpstr>PARTNERS' CAPITAL</vt:lpstr>
      <vt:lpstr>INCENTIVE COMPENSATION</vt:lpstr>
      <vt:lpstr>REVENUES</vt:lpstr>
      <vt:lpstr>CONCENTRATION OF CREDIT RISK AN</vt:lpstr>
      <vt:lpstr>SUPPLEMENTAL INFORMATION</vt:lpstr>
      <vt:lpstr>EQUITY IN JOINT VENTURES</vt:lpstr>
      <vt:lpstr>BASIS OF PRESENTATION AND SUM23</vt:lpstr>
      <vt:lpstr>NET (LOSS) INCOME PER LIMITED24</vt:lpstr>
      <vt:lpstr>FINANCIAL INSTRUMENTS (Tables)</vt:lpstr>
      <vt:lpstr>LONG-LIVED ASSETS (Tables)</vt:lpstr>
      <vt:lpstr>LONG-TERM DEBT (Tables)</vt:lpstr>
      <vt:lpstr>COMMITMENTS AND CONTINGENCIES (</vt:lpstr>
      <vt:lpstr>TRANSACTIONS WITH RELATED PAR29</vt:lpstr>
      <vt:lpstr>INCENTIVE COMPENSATION (Tables)</vt:lpstr>
      <vt:lpstr>REVENUES (Tables)</vt:lpstr>
      <vt:lpstr>CONCENTRATION OF CREDIT RISK 32</vt:lpstr>
      <vt:lpstr>SUPPLEMENTAL INFORMATION (Table</vt:lpstr>
      <vt:lpstr>EQUITY IN JOINT VENTURES (Table</vt:lpstr>
      <vt:lpstr>ORGANIZATION AND DESCRIPTION 35</vt:lpstr>
      <vt:lpstr>ACQUISITION (Details)</vt:lpstr>
      <vt:lpstr>NET (LOSS) INCOME PER LIMITED37</vt:lpstr>
      <vt:lpstr>NET (LOSS) INCOME PER LIMITED38</vt:lpstr>
      <vt:lpstr>FINANCIAL INSTRUMENTS (Details)</vt:lpstr>
      <vt:lpstr>FINANCIAL INSTRUMENTS (Details </vt:lpstr>
      <vt:lpstr>LONG-LIVED ASSETS (Details)</vt:lpstr>
      <vt:lpstr>LONG-TERM DEBT (Details)</vt:lpstr>
      <vt:lpstr>COMMITMENTS AND CONTINGENCIES43</vt:lpstr>
      <vt:lpstr>TRANSACTIONS WITH RELATED PAR44</vt:lpstr>
      <vt:lpstr>SERIES A PREFERRED UNITS (Detai</vt:lpstr>
      <vt:lpstr>PARTNERS' CAPITAL (Details)</vt:lpstr>
      <vt:lpstr>INCENTIVE COMPENSATION (Details</vt:lpstr>
      <vt:lpstr>REVENUES (Details)</vt:lpstr>
      <vt:lpstr>CONCENTRATION OF CREDIT RISK 49</vt:lpstr>
      <vt:lpstr>SUBSEQUENT EVENTS (Details)</vt:lpstr>
      <vt:lpstr>SUPPLEMENTAL INFORMATION (Detai</vt:lpstr>
      <vt:lpstr>EQUITY IN JOINT VENTUR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9:47Z</dcterms:created>
  <dcterms:modified xmlns:dcterms="http://purl.org/dc/terms/" xmlns:xsi="http://www.w3.org/2001/XMLSchema-instance" xsi:type="dcterms:W3CDTF">2016-05-10T16:39:47Z</dcterms:modified>
  <dc:title xmlns:dc="http://purl.org/dc/elements/1.1/">Untitled</dc:title>
  <dc:description xmlns:dc="http://purl.org/dc/elements/1.1/"/>
  <dc:subject xmlns:dc="http://purl.org/dc/elements/1.1/"/>
  <cp:keywords/>
  <cp:category/>
</cp:coreProperties>
</file>